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Earnings (Loss) per Share" sheetId="8" state="visible" r:id="rId8"/>
    <sheet xmlns:r="http://schemas.openxmlformats.org/officeDocument/2006/relationships" name="Marketable Investment Securitie" sheetId="9" state="visible" r:id="rId9"/>
    <sheet xmlns:r="http://schemas.openxmlformats.org/officeDocument/2006/relationships" name="Fair Value" sheetId="10" state="visible" r:id="rId10"/>
    <sheet xmlns:r="http://schemas.openxmlformats.org/officeDocument/2006/relationships" name="Loan and Security Agreements" sheetId="11" state="visible" r:id="rId11"/>
    <sheet xmlns:r="http://schemas.openxmlformats.org/officeDocument/2006/relationships" name="Income Taxes" sheetId="12" state="visible" r:id="rId12"/>
    <sheet xmlns:r="http://schemas.openxmlformats.org/officeDocument/2006/relationships" name="Contractual Agreements"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priaso, LLC" sheetId="17" state="visible" r:id="rId17"/>
    <sheet xmlns:r="http://schemas.openxmlformats.org/officeDocument/2006/relationships" name="Recent Accounting Pronouncement" sheetId="18" state="visible" r:id="rId18"/>
    <sheet xmlns:r="http://schemas.openxmlformats.org/officeDocument/2006/relationships" name="Subsequent Event" sheetId="19" state="visible" r:id="rId19"/>
    <sheet xmlns:r="http://schemas.openxmlformats.org/officeDocument/2006/relationships" name="Earnings (Loss) per Share (Tabl" sheetId="20" state="visible" r:id="rId20"/>
    <sheet xmlns:r="http://schemas.openxmlformats.org/officeDocument/2006/relationships" name="Marketable Investment Securit_2" sheetId="21" state="visible" r:id="rId21"/>
    <sheet xmlns:r="http://schemas.openxmlformats.org/officeDocument/2006/relationships" name="Fair Value (Tables)" sheetId="22" state="visible" r:id="rId22"/>
    <sheet xmlns:r="http://schemas.openxmlformats.org/officeDocument/2006/relationships" name="Loan and Security Agreements (T"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Earnings (Loss) per Share (Deta" sheetId="26" state="visible" r:id="rId26"/>
    <sheet xmlns:r="http://schemas.openxmlformats.org/officeDocument/2006/relationships" name="Earnings (Loss) per Share - Ant" sheetId="27" state="visible" r:id="rId27"/>
    <sheet xmlns:r="http://schemas.openxmlformats.org/officeDocument/2006/relationships" name="Marketable Investment Securit_3" sheetId="28" state="visible" r:id="rId28"/>
    <sheet xmlns:r="http://schemas.openxmlformats.org/officeDocument/2006/relationships" name="Marketable Investment Securit_4" sheetId="29" state="visible" r:id="rId29"/>
    <sheet xmlns:r="http://schemas.openxmlformats.org/officeDocument/2006/relationships" name="Marketable Investment Securit_5" sheetId="30" state="visible" r:id="rId30"/>
    <sheet xmlns:r="http://schemas.openxmlformats.org/officeDocument/2006/relationships" name="Fair Value - Fair Value Hierarc" sheetId="31" state="visible" r:id="rId31"/>
    <sheet xmlns:r="http://schemas.openxmlformats.org/officeDocument/2006/relationships" name="Fair Value - Additional informa" sheetId="32" state="visible" r:id="rId32"/>
    <sheet xmlns:r="http://schemas.openxmlformats.org/officeDocument/2006/relationships" name="Loan and Security Agreements - " sheetId="33" state="visible" r:id="rId33"/>
    <sheet xmlns:r="http://schemas.openxmlformats.org/officeDocument/2006/relationships" name="Loan and Security Agreements _2" sheetId="34" state="visible" r:id="rId34"/>
    <sheet xmlns:r="http://schemas.openxmlformats.org/officeDocument/2006/relationships" name="Loan and Security Agreements _3" sheetId="35" state="visible" r:id="rId35"/>
    <sheet xmlns:r="http://schemas.openxmlformats.org/officeDocument/2006/relationships" name="Loan and Security Agreements _4" sheetId="36" state="visible" r:id="rId36"/>
    <sheet xmlns:r="http://schemas.openxmlformats.org/officeDocument/2006/relationships" name="Contractual Agreements (Details" sheetId="37" state="visible" r:id="rId37"/>
    <sheet xmlns:r="http://schemas.openxmlformats.org/officeDocument/2006/relationships" name="Leases (Details)" sheetId="38" state="visible" r:id="rId38"/>
    <sheet xmlns:r="http://schemas.openxmlformats.org/officeDocument/2006/relationships" name="Leases - Additional information" sheetId="39" state="visible" r:id="rId39"/>
    <sheet xmlns:r="http://schemas.openxmlformats.org/officeDocument/2006/relationships" name="Stockholders' Equity (Details)" sheetId="40" state="visible" r:id="rId40"/>
    <sheet xmlns:r="http://schemas.openxmlformats.org/officeDocument/2006/relationships" name="Stockholders' Equity - Key assu" sheetId="41" state="visible" r:id="rId41"/>
    <sheet xmlns:r="http://schemas.openxmlformats.org/officeDocument/2006/relationships" name="Stockholders' Equity - Stock op" sheetId="42" state="visible" r:id="rId42"/>
    <sheet xmlns:r="http://schemas.openxmlformats.org/officeDocument/2006/relationships" name="Stockholders' Equity - Stock _2" sheetId="43" state="visible" r:id="rId43"/>
    <sheet xmlns:r="http://schemas.openxmlformats.org/officeDocument/2006/relationships" name="Stockholders' Equity - Restrict" sheetId="44" state="visible" r:id="rId44"/>
    <sheet xmlns:r="http://schemas.openxmlformats.org/officeDocument/2006/relationships" name="Stockholders' Equity - Black-Sc" sheetId="45" state="visible" r:id="rId45"/>
    <sheet xmlns:r="http://schemas.openxmlformats.org/officeDocument/2006/relationships" name="Stockholders' Equity - Reconcil" sheetId="46" state="visible" r:id="rId46"/>
    <sheet xmlns:r="http://schemas.openxmlformats.org/officeDocument/2006/relationships" name="Stockholders' Equity - Warrants" sheetId="47" state="visible" r:id="rId47"/>
    <sheet xmlns:r="http://schemas.openxmlformats.org/officeDocument/2006/relationships" name="Stockholders' Equity - Addition" sheetId="48" state="visible" r:id="rId48"/>
    <sheet xmlns:r="http://schemas.openxmlformats.org/officeDocument/2006/relationships" name="Commitments and Contingencies (" sheetId="49" state="visible" r:id="rId49"/>
    <sheet xmlns:r="http://schemas.openxmlformats.org/officeDocument/2006/relationships" name="Spriaso, LLC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LIPOCINE INC.</t>
        </is>
      </c>
    </row>
    <row r="7">
      <c r="A7" s="4" t="inlineStr">
        <is>
          <t>Trading Symbol</t>
        </is>
      </c>
      <c r="B7" s="4" t="inlineStr">
        <is>
          <t>LPCN</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Entity Common Stock, Shares Outstanding</t>
        </is>
      </c>
      <c r="C14" s="5" t="n">
        <v>65582650</v>
      </c>
    </row>
    <row r="15">
      <c r="A15" s="4" t="inlineStr">
        <is>
          <t>Entity Central Index Key</t>
        </is>
      </c>
      <c r="B15" s="4" t="inlineStr">
        <is>
          <t>0001535955</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0</t>
        </is>
      </c>
    </row>
    <row r="3">
      <c r="A3" s="3" t="inlineStr">
        <is>
          <t>Fair Value</t>
        </is>
      </c>
    </row>
    <row r="4">
      <c r="A4" s="4" t="inlineStr">
        <is>
          <t>Fair Value</t>
        </is>
      </c>
      <c r="B4" s="4" t="inlineStr">
        <is>
          <t>(4)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The following table presents the placement in the fair value hierarchy of assets and liabilities that are measured at fair value on a recurring basis at June 30, 2020 and December 31, 2019:
Fair value measurements at reporting date using
June 30, 2020
Level 1 inputs
Level 2 inputs
Level 3 inputs
Assets:
Cash equivalents - money market funds and commercial paper
$
13,053,935
$
12,653,651
$
400,284
$
—
Government treasury bills
1,998,640
1,998,640
—
—
Corporate bonds, notes and commercial paper
2,467,901
—
2,467,901
—
$
17,520,476
$
14,652,291
$
2,868,185
$
—
Liabilities:
Warrant liability
$
2,166,312
—
—
2,166,312
$
19,686,788
$
14,652,291
$
2,868,185
$
2,166,312
December 31,
Fair value measurements at reporting date using
2019
Level 1 inputs
Level 2 inputs
Level 3 inputs
Assets:
Cash equivalents - money market funds and commercial paper
$
8,921,249
$
6,575,862
$
2,345,387
$
—
Corporate bonds, notes and commercial paper
4,340,041
—
4,340,041
—
$
13,261,290
$
6,575,862
$
6,685,428
$
—
Liabilities:
Warrant liability
$
4,591,200
—
—
4,591,200
$
17,852,490
$
6,575,862
$
6,685,428
$
4,591,200
The following methods and assumptions were used to determine the fair value of each class of assets and liabilities recorded at fair value in the balance sheets:
Cash equivalents: Cash equivalents primarily consist of highly-rated money market funds, commercial paper and treasury bills with original maturities to the Company of three months or less and are purchased daily at par value with specified yield rates. Cash equivalents related to money market funds and treasury bills are classified within Level 1 of the fair value hierarchy because they are valued using quoted market prices or broker or dealer quotations for similar assets. Cash equivalents related to commercial paper are classified within Level 2 of the fair value hierarchy because they are valued using broker/dealer quotes, bids and offers, benchmark yields and credit spreads and other observable inputs.
Corporate bonds, notes, and commercial paper: The Company uses a third-party pricing service to value these investments. Corporate bonds, notes and commercial paper are classified within Level 2 of the fair value hierarchy because they are valued using broker/dealer quotes, bids and offers, benchmark yields and credit spreads and other observable inputs.
Warrant liability: The warrant liability (which relates to warrants to purchase shares of common stock) is marked-to-market each reporting period with the change in fair value recorded to other income (expense)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June 30, 2020, include (i) volatility of 140.22%, (ii) risk free interest rate of 0.29%, (iii) strike price of $0.50, (iv) fair value of common stock of $1.26, and (v) expected life of 4.38 years. The significant assumptions used in preparing the option pricing model for valuing the warrant liability as of December 31, 2019, include (i) volatility of 225.93%, (ii) risk free interest rate of 1.69%, (iii) strike price of $0.50, (iv) fair value of common stock of $0.385, and (v) expected life of 4.9 years.
The Company’s accounting policy is to recognize transfers between levels of the fair value hierarchy on the date of the event or change in circumstances that caused the transfer. There were no transfers into or out of Level 1, Level 2 or Level 3 for the three and six months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and Security Agreements</t>
        </is>
      </c>
      <c r="B1" s="2" t="inlineStr">
        <is>
          <t>6 Months Ended</t>
        </is>
      </c>
    </row>
    <row r="2">
      <c r="B2" s="2" t="inlineStr">
        <is>
          <t>Jun. 30, 2020</t>
        </is>
      </c>
    </row>
    <row r="3">
      <c r="A3" s="3" t="inlineStr">
        <is>
          <t>Loan and Security Agreements</t>
        </is>
      </c>
    </row>
    <row r="4">
      <c r="A4" s="4" t="inlineStr">
        <is>
          <t>Loan and Security Agreements</t>
        </is>
      </c>
      <c r="B4" s="4" t="inlineStr">
        <is>
          <t>(5) Loan and Security Agreements
Silicon Valley Bank Loan
On January 5, 2018, the Company entered into a Loan and Security Agreement (the “Loan and Security Agreement”) with Silicon Valley Bank (“SVB”) pursuant to which SVB agreed to lend the Company $10.0 million. The principal borrowed under the Loan and Security Agreement bears interest at a rate equal to the Prime Rate, as reported in the money rates section of The Wall Street Journal or any successor publication representing the rate of interest per annum then in effect, plus one percent per annum (4.25% as of June 30, 2020), which interest is payable monthly. Additionally on April 1, 2020, the Company and SVB entered into a Deferral Agreement. Under the Deferral Agreement, principal repayments are deferred by six months and the Company is only required to make monthly interest payments. The loan matures on June 1, 2022. Previously, the Company only made monthly interest payments until December 31, 2018, following which the Company also made equal monthly payments of principal and interest until the signing of the Deferral Agreement. The Company will also be required to pay an additional final payment at maturity equal to $650,000 (the “Final Payment Charge”). The Final Payment Charge will be due on the scheduled maturity date and to date approximately $545,000 has been recognized as an increase to the principal balance with a corresponding charge to interest expense with the remaining final payment charge to be recognized over the term of the facility using the effective interest method. At its option, the Company may prepay all amounts owed under the Loan and Security Agreement (including all accrued and unpaid interest and the Final Payment Charge).
In connection with the Loan and Security Agreement, the Company granted to SVB a security interest in substantially all of the Company’s assets now owned or hereafter acquired, excluding intellectual property and certain other assets. In addition, as TLANDO was not approved by the United States Food and Drug Administration (“FDA”) prior to May 31, 2018, the Company maintains $5.0 million of cash collateral at SVB as required under the Loan and Security Agreement until such time as TLANDO is approved by the FDA.
While any amounts are outstanding under the Loan and Security Agreement, the Company is subject to a number of affirmative and negative covenants, including covenants regarding dispositions of property, business combinations or acquisitions, incurrence of additional indebtedness and transactions with affiliates, among other customary covenants. The credit facility also includes events of default, the occurrence and continuation of which could cause interest to be charged at the rate that is otherwise applicable plus 5.0% and would provide SVB, as collateral agent, with the right to exercise remedies against the Company and the collateral securing the credit facility, including foreclosure against the property securing the credit facilities, including its cash. These events of default include, among other things, any failure by the Company to pay principal or interest due under the credit facility, a breach of certain covenants under the credit facility, the Company’s insolvency, a material adverse change, and one or more judgments against the Company in an amount greater than $100,000 individually or in the aggregate.
Future maturities of principal payments on the Loan and Security Agreement at June 30, 2020, are as follows:
Amount
Years Ending December 31,
(in thousands)
2020
$
556
2021
3,333
2022
1,667
Thereafter
—
$
5,556
The following table provides a reconciliation of cash, cash equivalents, and restricted cash reported within the consolidated balance sheet that sum to the total of the same such amounts shown in the statement of cash flows.
June 30, 2020
Cash and cash equivalents
$
13,837,818
Restricted cash
5,000,000
Cash, cash equivalents, and restricted
cash shown in the statement of cash flows
$
18,837,818
Amounts included in restricted cash represent those required to be set aside by the Loan and Security Agreement. The restriction will lapse if and when TLANDO is approved by the FDA.
Payroll Protection Program Loan
On April 21, 2020, the Company was granted a loan from SVB in the aggregate amount of $233,537, pursuant to the Paycheck Protection Program (the “PPP”) under Division A, Title I of the CARES Act, which was enacted March 27, 2020.
The PPP loan, which was in the form of a note dated April 21, 2020 issued by SVB, matures on April 21, 2022 and bears interest at a rate of 1.0% per annum, payable monthly commencing on November 21, 2020 (“Note”). The Note may be prepaid by the Company at any time prior to maturity with no prepayment penalties. Funds from the PPP loan may only be used for payroll costs, costs used to continue group health care benefits, mortgage payments, rent, utilities, and interest on other debt obligations incurred before February 15, 2020. The Company intends to use the entire PPP loan amount for qualifying expenses. Under the terms of the PPP loan, certain amounts of the PPD loan may be forgiven if they are used for qualifying expenses as described in the CARES Act.
Future maturities of principal payments on the PPP Loan at June 30, 2020, are as follows:
Amount
Years Ending December 31,
(in thousands)
2020
$
27
2021
165
2022
42
Thereafter
—
$
234
Other
Effective June 15, 2020, the Company began deferring Federal Insurance Contributions Act (“FICA”) taxes under the CARES Act Section 2302. Payment of these tax deferrals are delayed to December 31, 2021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6) Income Taxes
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
At June 30, 2020 and December 31, 2019, the Company had a full valuation allowance against its deferred tax assets, net of expected reversals of existing deferred tax liabilities, as it believes it is more likely than not that these benefits will not be re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ual Agreements</t>
        </is>
      </c>
      <c r="B1" s="2" t="inlineStr">
        <is>
          <t>6 Months Ended</t>
        </is>
      </c>
    </row>
    <row r="2">
      <c r="B2" s="2" t="inlineStr">
        <is>
          <t>Jun. 30, 2020</t>
        </is>
      </c>
    </row>
    <row r="3">
      <c r="A3" s="3" t="inlineStr">
        <is>
          <t>Contractual Agreements</t>
        </is>
      </c>
    </row>
    <row r="4">
      <c r="A4" s="4" t="inlineStr">
        <is>
          <t>Contractual Agreements</t>
        </is>
      </c>
      <c r="B4" s="4" t="inlineStr">
        <is>
          <t>(7) Contractual Agreements
(a) Abbott Products, Inc.
On March 29, 2012, the Company terminated its collaborative agreement with Solvay Pharmaceuticals, Inc. (later acquired by Abbott Products, Inc.) for TLANDO. As part of the termination, the Company reacquired the rights to the intellectual property from Abbott. All obligations under the prior license agreement have been completed except that Lipocine will owe Abbott a perpetual 1% royalty on net sales. Such royalties are limited to $1.0 million in the first two calendar years following product launch, after which period there is not a cap on royalties and no maximum aggregate amount. If generic versions of any such product are introduced, then royalties are reduced by 50%. The Company did not incur any royalties during the three and six months ended June 30, 2020 and 2019.
(b) Contract Research and Development
The Company has entered into agreements with various contract organizations that conduct preclinical, clinical, analytical and manufacturing development work on behalf of the Company as well as a number of independent contractors and primarily clinical researchers who serve as advisors to the Company. The Company incurred expenses of $1.2 million and $1.4 million, respectively, for the three months ended June 30, 2020 and 2019 and $2.9 million and $2.8 million, respectively, for the six months ended June 30, 2020 and 2019 under these agreements and has recorded these expenses in research and development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8) Leases
On August 6, 2004, the Company assumed a non-cancelable operating lease for office space and laboratory facilities in Salt Lake City, Utah. On May 6, 2014, the Company modified and extended the lease through February 28, 2018. On February 8, 2018, the Company extended the lease through February 28, 2019, on January 2, 2019, the Company extended the lease through February 29, 2020, and on February 24, 2020, the Company extended the lease through February 28, 2021.
Future minimum lease payments under non-cancelable operating leases as of June 30, 2020 are:
Operating
leases
Year ending December 31:
2020
$
165,191
2021
55,064
Total minimum lease payments
$
220,255
The Company’s rent expense was $83,000 for each of the three -month periods ended June 30, 2020 and 2019 and was $165,000 and $164,000, respectively, for the six months ended June 30,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9) Stockholders’ Equity
(a) Issuance of Common Stock
On February 27, 2020, the Company completed a registered direct offering of securities registered under an effective registration statement filed pursuant to the Securities Act of 1933, as amended ("February 2020 Offering"). The gross proceeds from the February 2020 Offering were approximately $6.0 million, before deducting placement agent fees and other offering expenses of approximately $347,000. In the February 2020 Offering, the Company sold 10,084,034 Class A Units at an offering price of $0.595 per unit, with each Class A Unit consisting of one share of its common stock and one-half of a common warrant to purchase one share of common stock at an exercise price of $0.53 per share of common stock. Additionally, the common stock warrants were immediately exercisable and expire on February 27, 2025. By their terms, however, the common stock warrants cannot be exercised at any time that the common stock warrant holder would beneficially own, after such exercise, more than 4.99% (or, at the election of the holder, 9.99)% of the shares of common stock then outstanding after giving effect to such exercise.
On November 18, 2019, the Company completed a public offering of securities registered under an effective registration statement filed pursuant to the Securities Act of 1933, as amended ("November 2019 Offering"). The gross proceeds from the November 2019 Offering were approximately $6.0 million, before deducting placement agent fees and other offering expenses of $404,000. In the November 2019 Offering, the Company sold (i) 10,450,000 Class A Units, with each Class A Unit consisting of one share of its common stock and a common warrant to purchase one share of its common stock, and (ii) 1,550,000 Class B Units, with each Class B Unit consisting of one pre-funded warrant to purchase one share of its common stock and a common warrant to purchase one share of its common stock, at a price of $0.50 per Class A Unit and $0.4999 per Class B Unit. The pre-funded warrants, which were exercised for common stock in December 2019, were issued in lieu of common stock in order to ensure the purchaser did not exceed certain beneficial ownership limitations. The pre-funded warrants were immediately exercisable at an exercise price of $.0001 per share, subject to adjustment. Additionally, the common stock warrants were immediately exercisable at an exercise price of $0.50 per share, subject to adjustment, and expire on November 17, 2024. By their terms, however, neither the pre-funded warrants nor the common stock warrants can be exercised at any time that the pre-funded warrant holder or the common stock warrant holder would beneficially own, after such exercise, more than 4.99% (or, at the election of the holder, 9.99)% of the shares of common stock then outstanding after giving effect to such exercise. On the date of the November 2019 Offering, the Company allocated approximately $768,000 and $4.8 million to common stock/additional paid-in capital and warrant liability, respectively.
In March 2017, the Company entered into a Controlled Equity Offering Sales Agreement (the “Sales Agreement”) with Cantor Fitzgerald &amp; Co. (“Cantor”), to sell shares of our common stock, with aggregate gross sales proceeds of up to $20.0 million, from time to time, through an “at the market” (“ATM”), equity offering program, under which Cantor acts as sales agent. The shares of common stock to be sold under the Sales Agreement were originally sold and issued pursuant to the Company’s Registration Statement on Form S‑3 (File No. 333‑199093) (the “Prior Form S‑3”), which was previously declared effective by the Securities and Exchange Commission, and the related prospectus and one or more prospectus supplements. On October 13, 2017, the Company filed a Form S‑3 (File No. 333‑220942) (the “New Form S‑3”) to replace the Prior Form S‑3. The New Form S‑3 has been declared effective by the Securities and Exchange Commission, and the Prior Form S‑3 has been terminated. The New Form S‑3 registered the sale of up to $150.0 million of any combination of common stock, preferred stock, debt securities, warrants and units pursuant to a shelf registration statement. The New Form S‑3 also contains a prospectus pursuant to which we may sell, from time to time, shares of our common stock having an aggregate offering price of up to $25.0 million through Cantor as our sales agent, pursuant to the Sales Agreement.
On April 10, 2020, the Company filed a prospectus supplement in which the Company disclosed that the Company was subject to the limitations of General Instruction I.B.6. of Form S-3 with the amount of shares of our common stock available for sale under the New Form S-3 limited to one-third of the aggregate market value of our common equity held by non-affiliates of the Company over any rolling 12-month period and further limited the future amount sold under the Sales Agreement to $5.0 million.
As of June 30, 2020, we had sold an aggregate of 6,635,535 shares at a weighted-average sales price of $3.02 per share under the ATM for aggregate gross proceeds of $20.0 million and net proceeds of $19.3 million, after deducting sales agent commission and discounts and our other offering costs. During the three and six months ended June 30, 2020, the Company did not sell any shares under the ATM. During the three months ended June 30, 2019, the Company sold an aggregate of 149,037 shares at a weighted-average sales price of $1.95 per share under the ATM for aggregate gross proceeds of $290,000 and $281,000 in net proceeds. During the six months ended June 30, 2019, the Company sold an aggregate of 2,992,504 shares at a weighted-average sales price of $2.18 per share under the ATM for aggregate gross proceeds of $6.5 million and $6.3 million in net proceeds.
(b) Rights Agreement
On November 13, 2015, the Company and American Stock Transfer &amp; Trust Company, LLC, as Rights Agent, entered into a Rights Agreement. Also on November 12, 2015, the board of directors of the Company authorized and the Company declared a dividend of one preferred stock purchase right (each a “Right” and collectively, the “Rights”) for each outstanding share of common stock of the Company. The dividend was payable to stockholders of record as of the close of business on November 30, 2015 and entitles the registered holder to purchase from the Company one one-thousandth of a fully paid non-assessable share of Series A Junior Participating Preferred Stock of the Company at a price of $63.96 per one-thousandth share (the “Purchase Price”). The Rights will generally become exercisable upon the earlier to occur of (i) 10 business days following a public announcement that a person or group of affiliated or associated persons has become an Acquiring Person (as defined below) or (ii) 10 business days (or such later date as may be determined by action of the board of directors prior to such time as any person or group of affiliated or associated persons becomes an Acquiring Person) following the commencement of, or announcement of an intention to make, a tender offer or exchange offer the consummation of which would result in the beneficial ownership by a person or group of 15% or more of the outstanding common stock of the Company. Except in certain situations, a person or group of affiliated or associated persons becomes an “Acquiring Person” upon acquiring beneficial ownership of 15% or more of the outstanding shares of common stock of the Company.
In general, in the event a person becomes an Acquiring Person, then each Right not owned by such Acquiring Person will entitle its holder to purchase from the Company, at the Right’s then current exercise price, in lieu of shares of Series A Junior Participating Preferred Stock, common stock of the Company with a market value of twice the Purchase Price. In addition, if after any person has become an Acquiring Person, (a) the Company is acquired in a merger or other business combination, or (b) 50% or more of the Company’s assets, or assets accounting for 50% or more of its earning power, are sold, leased, exchanged or otherwise transferred (in one or more transactions), proper provision shall be made so that each holder of a Right (other than the Acquiring Person, its affiliates and associates and certain transferees thereof, whose Rights became void) shall thereafter have the right to purchase from the acquiring corporation, for the Purchase Price, that number of shares of common stock of the acquiring corporation which at the time of such transaction would have a market value of twice the Purchase Price.
The Company will be entitled to redeem the Rights at $0.001 per Right at any time prior to the time an Acquiring Person becomes such. The terms of the Rights are set forth in the Rights Agreement, which is summarized in the Company’s Current Report on Form 8‑K dated November 13, 2015. The rights plan was originally set to expire on November 12, 2018; however, on November 5, 2018 our Board of Directors approved an Amended and Restated Rights Agreement pursuant to which the expiration date was extended to November 5, 2021, unless the rights are earlier redeemed or exchanged by the Company.
(c) Share-Based Payments
The Company recognizes stock-based compensation expense for grants of stock option awards, restricted stock units and restricted stock under the Company’s Incentive Plan to employees and nonemployee members of the Company’s board of directors based on the grant-date fair value of those awards. The grant-date fair value of an award is generally recognized as compensation expense over the award’s requisite service period. In addition, the Company grants stock options to nonemployee consultants from time to time in exchange for services performed for the Company.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465,000 and $446,000, respectively, for the three months ended June 30, 2020 and 2019 and amounted to $787,000 and $723,000, respectively, for the six months ended June 30, 2020 and 2019, and is allocated as follows:
Three Months Ended
June 30,
Six Months Ended
June 30,
2020
2019
2020
2019
Research and development
$
199,777
$
177,137
$
334,441
$
286,175
General and administrative
265,281
269,213
452,530
437,102
$
465,058
$
446,350
$
786,971
$
723,277
The Company issued 113,000 stock options and 739,000 stock options, respectively, during the three and six months ended June 30, 2020 and issued 55,000 stock options during the three and six months ended June 30, 2019.
Key assumptions used in the determination of the fair value of stock options granted are as follows:
2020
2019
Expected term
years
5.60
years
Risk-free interest rate
1.33
%
1.90
%
Expected dividend yield
—
—
Expected volatility
99.52
%
79.13
%
Expected Term : The expected term represents the period that the stock-based awards are expected to be outstanding. Due to limited historical experience of similar awards, the expected term was estimated using the simplified method in accordance with the provisions of Staff Accounting Bulletin (“SAB”) No. 107, Share-Based Payment, for awards with stated or implied service periods. The simplified method defines the expected term as the average of the contractual term and the vesting period of the stock option. For awards with performance conditions, and that have the contractual term to satisfy the performance condition, the contractual term was used.
Risk-Free Interest Rate : The risk-free interest rate used was based on the implied yield currently available on U.S. Treasury issues with an equivalent remaining term.
Expected Dividend : The expected dividend assumption is based on management’s current expectation about the Company’s anticipated dividend policy. The Company does not anticipate declaring dividends in the foreseeable future.
Expected Volatility : Since the Company did not have sufficient trading history, the volatility factor was based on the average of similar public companies through August 2014. When selecting similar companies, the Company considered the industry, stage of life cycle, size, and financial leverage. Beginning in July 2017, the volatility factor is based solely on the Company's trading history since March 2014.
FASB ASC 718, Stock Compensation, requires the Company to recognize compensation expense for the portion of options that are expected to vest. Therefore, the Company applied estimated forfeiture rates that were derived from historical employee termination behavior. If the actual number of forfeitures differs from those estimated by management, additional adjustments to compensation expense may be required in future periods.
As of June 30, 2020, there was $556,000 of total unrecognized compensation cost related to unvested share-based compensation arrangements granted under the Company’s stock option plan. That cost is expected to be recognized over a weighted average period of 1.68 years and will be adjusted for subsequent changes in estimated forfeitures. Additionally, as of June 30, 2020, there was $408,000 of total unrecognized compensation cost related to unvested restricted stock units that have either time-based or performance vesting.
(d) Stock Option Plan
In April 2014, the board of directors adopted the 2014 Stock and Incentive Plan ("2014 Plan") subject to shareholder approval which was received in June 2014. The 2014 Plan provides for the granting of nonqualified and incentive stock options, stock appreciation rights, restricted stock units, restricted stock and dividend equivalents. An aggregate of 1,000,000 shares were authorized for issuance under the 2014 Plan. Additionally, 271,906 remaining authorized shares under the 2011 Equity Incentive Plan ("2011 Plan") were issuable under the 2014 Plan at the time of the 2014 Plan adoption. Upon receiving shareholder approval in June 2016, the 2014 Plan was amended and restated to increase the authorized number of shares of common stock of the Company issuable under all awards granted under the 2014 Plan from 1,271,906 to 2,471,906. Additionally, upon receiving shareholder approval in June 2018, the 2014 Plan was further amended and restated to increase the authorized number of shares of common stock of the Company issuable under all awards granted under the 2014 Plan from 2,471,906 to 3,221,906. Finally, upon receiving shareholder approval in June 2020, the 2014 Plan was further amended and restated to increase the authorized number of shares of common stock of the Company issuable under all awards granted under the 2014 Plan from 3,221,906 to 5,721,906. The board of directors, on an option-by-option basis, determines the number of shares, exercise price, term, and vesting period for options granted. Options granted generally have a ten-year contractual life. The Company issues shares of common stock upon the exercise of options with the source of those shares of common stock being either newly issued shares or shares held in treasury. An aggregate of 5,721,906 shares are authorized for issuance under the 2014 Plan, with 2,491,332 shares remaining available for grant as of June 30, 2020.
A summary of stock option activity is as follows:
Outstanding stock options
Number of
Weighted average
shares
exercise price
Balance at December 31, 2019
2,310,485
$
4.81
Options granted
739,000
0.54
Options exercised
—
—
Options forfeited
(37,444)
0.94
Options cancelled
—
—
Balance at June 30, 2020
3,012,041
3.81
Options exercisable at June 30, 2020
2,059,877
5.16
The following table summarizes information about stock options outstanding and exercisable at June 30, 2020:
Options outstanding
Options exercisable
Weighted
Weighted
average
average
remaining
Weighted
remaining
Weighted
contractual
average
Aggregate
contractual
average
Aggregate
Number
life
exercise
intrinsic
Number
life
exercise
intrinsic
outstanding
(Years)
price
value
exerciseable
(Years)
price
value
3,012,041
6.40
$
$
511,610
2,059,877
$
$
1,083
The intrinsic value for stock options is defined as the difference between the current market value and the exercise price. There were no stock options exercised during the three and six months ended June 30, 2020 and 2019.
(e) Restricted Stock Units
A summary of restricted stock unit activity is as follows:
Number of
unvested restricted
stock units
Balance at December 31, 2019
661,307
Granted
—
Vested
(25,000)
Forfeited
(30,625)
Balance at June 30, 2020
605,682
(f) Common Stock Warrants
The Company accounts for its common stock warrants under ASC 480, Distinguishing Liabilities from Equity , which requires any financial instrument, other than an outstanding share, that, at inception, embodies an obligation to repurchase the issuer's equity shares, or is indexed to such an obligation, and requires or may require the issuer to settle the obligation by transferring assets, to be classified as a liability. In accordance with ASC 480, the Company's outstanding warrants from the November 2019 Offering are classified as a liability. The liability is adjusted to fair value at each reporting period, with the changes in fair value recognized as gain (loss) on change in fair value of warranty liability in the Company's consolidated statements of operations. The warrants issued in the November 2019 Offering allow the warrant holder, if certain change in control events occur, the option to receive an amount of cash equal to the value of the warrants as determined in accordance with the Black-Scholes option pricing model with certain defined assumptions upon a fundamental transaction.
As of June 30, 2020, the Company had 1,873,000 common stock warrants outstanding from the November 2019 Offering to purchase an equal number of shares of common stock. The fair value of these warrants on December 31, 2019 and June 30, 2020 was determined using the Black-Scholes option pricing model with the following Level 3 inputs (as defined in the November 2019 Offering):
June 30, 2020
December 31, 2019
November 18, 2019
Expected life in years
4.88
5.00
Risk-free interest rate
0.29
%
1.69
%
1.63
%
Dividend yield
—
—
—
Volatility
140.22
%
225.93
%
224.47
%
Stock price
$
$
0.39
$
0.41
During the three and six months ended June 30, 2020, the Company recorded a non-cash loss of $2.1 million and $3.2 million, respectively, from the change in fair value of the November 2019 Offering warrants. The following table is a reconciliation of the warrant liability measured at fair value using level 3 inputs:
Warrant Liability
Balance at December 31, 2019
$
4,591,200
Settlement of liabilty on warrant exercise
(5,591,362)
Change in fair value of common stock warrants
3,166,474
Balance at June 30, 2020
$
2,166,312
Additionally, in the February 2020 Offering, the Company issued 5,024,017 common stock warrants. However, the February 2020 Offering warrants do not provide the warrant holder the option to receive an amount of cash equal to the Black-Scholes value of the warrants upon a fundamental transaction. Therefore, the Company has not recorded a warrant liability with respect to the warrants issued in the February 2020 Offering.
The following table summarizes the number of common stock warrants outstanding and the weighted average exercise price:
Common Stock
Weighted Average
Warrants
Exercise Price
Outstanding at December 31, 2019
12,000,000
$
0.50
Issued
5,042,017
0.53
Exercised
(13,618,807)
0.51
Expired
—
—
Cancelled
—
—
Forfeited
—
—
Balance at June 30, 2020
3,423,210
$
0.51
During the three and six months ended June 30, 2020, 13,497,807, and 13,618,807, respectively, common stock warrants to purchase one share of our common stock were exercised resulting in proceeds of approximately $6.9 million in each of the three and six-month periods ending June 30, 2020.
The following table summarizes information about common stock warrants outstanding at June 30, 2020:
Warrants outstanding
Weighted average
remaining contractual life
Weighted average
Aggregate intrinsic
Number exercisable
(Years)
exercise price
value
$
$
2,555,1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0) Commitments and Contingencies
Litigation
The Company is involved in various lawsuits, claims and other legal matters from time to time that arise in the ordinary course of conducting business. The Company records a liability when a particular contingency is probable and estimable.
On February 15, 2019, a purported shareholder filed a shareholder derivative complaint in the Court of Chancery of the State of Delaware, John Wajda, derivatively on behalf of Lipocine Inc. v. Mahesh Patel, et al., against certain of the Company’s current and former officers and directors as well as the Company as a nominal defendant. The complaint asserts claims for alleged breaches of fiduciary duty and unjust enrichment arising out of the Company’s dissemination of purportedly false and misleading statements relating to the filing of the New Drug Application (“NDA”) for TLANDO. The relief sought in the complaint includes unspecified damages, changes to the Company’s corporate governance procedures, equitable and/or injunctive relief, restitution, and attorneys’ fees. On August 16, 2019, defendants filed a motion to dismiss the complaint. In response, the plaintiff's filed an amended stockholder derivative complaint. Defendants' motion to dismiss the amended complaint was filed on December 12, 2019; plaintiff's response was filed on January 27, 2020 and defendants' reply was filed on February 26, 2020. Oral arguments on the motion to dismiss were held on July 28, 2020. On July 30, 2020, the court entered an order dismissing the complaint in its entirety.
On April 2, 2019, the Company filed a lawsuit against Clarus in the United States District Court for the District of Delaware alleging that Clarus's JATENZO(R) product infringes six of Lipocine's issued U.S. patents: 9,034,858; 9,205,057; 9,480,690; 9,757,390; 6,569,463; and 6,923,988. Clarus has answered the complaint and asserted counterclaims of non-infringement and invalidity. The Company answered Clarus's counterclaims on April 29, 2019. The Court held a scheduling conference on August 15, 2019, a claim construction hearing on February 11, 2020 and scheduled a five-day jury trial beginning on February 8, 2021. On February 11, 2020, the Company voluntarily dismissed allegations of patent infringement for expired U.S. Patent Nos. 6,569,463 and 6,923,988 in an effort to streamline the issues and associated costs for dispute. The parties are currently engaged in the fact discovery phase of the lawsuit.
On November 14, 2019, the Company and certain of its officers were named as defendants in a purported shareholder class action lawsuit, Solomon Abady v. Lipocine Inc. et al ., 2:19-cv-00906-PMW, filed in the United District Court for the District of Utah. The complaint alleges that the defendants made false and/or misleading statements and/or failed to disclose that our filing of the NDA for TLANDO to the FDA contained deficiencies and as a result the defendants' statements about our business and operations were false and misleading and/or lacked a reasonable basis in violation of federal securities laws. The lawsuit seeks certification as a class action (for a purported class of purchasers of the Company's securities from March 27, 2019 through November 8, 2019), compensatory damages in an unspecified amount, and unspecified equitable or injunctive relief. The Company has insurance that covers claims of this nature. The retention amount payable by the Company under our policy is $1.25 million. The Company filed a motion to dismiss the class action lawsuit on July 24, 2020. Further, the Company intends to vigorously defend itself and its current and former officers and directors against these allegations and has not recorded a liability related to this shareholder class action lawsuit as the outcome is not probable nor can an estimate be made of loss, if any.
Beyond John Wajda, derivatively on behalf of Lipocine Inc. v. Mahesh Patel, et al . and Solomon Abady v. Lipocine Inc. et al ., 2:19-cv-00906-PM, management does not currently believe that any other matter, individually or in the aggregate, will have a material adverse effect on our financial condition, liquidity or results of operations.
Guarantees and Indemnifications
In the ordinary course of business, the Company enters into agreements, such as lease agreements, licensing agreements, clinical trial agreements, and certain services agreements, containing standard guarantee and / or indemnifications provisions. Additionally, the Company has indemnified its directors and officers to the maximum extent permitted under the laws of the State of Delaw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priaso, LLC</t>
        </is>
      </c>
      <c r="B1" s="2" t="inlineStr">
        <is>
          <t>6 Months Ended</t>
        </is>
      </c>
    </row>
    <row r="2">
      <c r="B2" s="2" t="inlineStr">
        <is>
          <t>Jun. 30, 2020</t>
        </is>
      </c>
    </row>
    <row r="3">
      <c r="A3" s="3" t="inlineStr">
        <is>
          <t>Spriaso, LLC</t>
        </is>
      </c>
    </row>
    <row r="4">
      <c r="A4" s="4" t="inlineStr">
        <is>
          <t>Spriaso, LLC</t>
        </is>
      </c>
      <c r="B4" s="4" t="inlineStr">
        <is>
          <t>(11) Spriaso, LLC
On July 23, 2013, the Company entered into an assignment/license and a services agreement with Spriaso, a related-party that is majority-owned by certain current and former directors of Lipocine Inc. and their affiliates.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a third-party. In exchange, the Company will receive a royalty of 20 percent of the net proceeds received by Spriaso, up to a maximum of $10.0 million. Spriaso also granted back to the Company an exclusive license to such intellectual property to develop products outside of the cough and cold field. Under the service agreement, the Company provided facilities and up to 10 percent of the services of certain employees to Spriaso for a period of 18 months which expired January 23, 2015. Effective January 23, 2015, the Company entered into an amended services agreement with Spriaso in which the Company agreed to continue providing up to 10 percent of the services of certain employees to Spriaso at a rate of $230/hour for a period of six months. The agreement was further amended on July 23, 2015, on January 23, 2016, on July 23, 2016, on January 23, 2017, on July 23, 2017, on January 23, 2018, on July 23, 2018 and again on January 23, 2019 to extend the term of the agreement for an additional six months. The agreement was further amended on July 23, 2019 and again on July 23, 2020 to extend the term of the agreement for an additional twelve months. The agreement may be extended upon written agreement of Spriaso and the Company. The Company did not receive any reimbursements during the three and six months ended June 30, 2020 and 2019, respectively. Additionally, the Company did not receive any royalty payments from Spriaso during the three and six months ended June 30, 2020 and 2019, respectively. Spriaso filed its first NDA and as an affiliated entity of the Company, it used up the one-time waiver for user fees for a small business submitting its first human drug application to the FDA. Spriaso is considered a variable interest entity under the FASB ASC Topic 810-10, Consolidations , however the Company is not the primary beneficiary and has therefore not consolidated Sprias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t>
        </is>
      </c>
    </row>
    <row r="4">
      <c r="A4" s="4" t="inlineStr">
        <is>
          <t>Recent Accounting Pronouncements</t>
        </is>
      </c>
      <c r="B4" s="4" t="inlineStr">
        <is>
          <t>(12) Recent Accounting Pronouncements
Accounting Pronouncements Issued Not Yet Adopted
In 2016, the FASB issued Accounting Standards Update (“ASU”) 2016-13, Measurement of Credit Losses on Financial Instruments (“ASU 2016-13”). This standard replaces the incurred loss impairment methodology in current GAAP with a methodology that reflects expected credit losses on instruments within its scope, including trade receivables, and requires entities to measure all expected credit losses for financial assets held at the reporting date based on historical experience, current conditions and reasonable and supportable forecasts. The original effective date for ASU 2016-13 was for annual and interim periods beginning after December 15, 2019.
However, in October 2019, the FASB issued ASU 2019-10, Financial Instruments - Credit Losses, Derivatives and Hedging, and Leases: Effective Dates , which deferred the effective date of ASU 2016-13 for certain entities, including those that are eligible to be smaller reporting companies. A company’s determination about whether it is eligible for the deferral is a one-time assessment as of November 15, 2019 based on its most recent determination of its small reporting company eligibility as of the last business day of the most recently completed second quarter. Based on this determination, the Company qualifies as a smaller reporting entity and is therefore eligible for the deferral of adoption of ASU 2016-13, resulting in a new effective date of January 1, 2023. The Company has historically not had credit losses on financial instruments and is currently evaluating the impact the adoption of ASU 2016-13 will hav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6 Months Ended</t>
        </is>
      </c>
    </row>
    <row r="2">
      <c r="B2" s="2" t="inlineStr">
        <is>
          <t>Jun. 30, 2020</t>
        </is>
      </c>
    </row>
    <row r="3">
      <c r="A3" s="3" t="inlineStr">
        <is>
          <t>Subsequent Events</t>
        </is>
      </c>
    </row>
    <row r="4">
      <c r="A4" s="4" t="inlineStr">
        <is>
          <t>Subsequent Events</t>
        </is>
      </c>
      <c r="B4" s="4" t="inlineStr">
        <is>
          <t>(13) Subsequent Events
Subsequent to June 30, 2020, the Company has received an aggregate of approximately $688,000 in cash proceeds from the exercises of warrants to purchase 1,375,344 shares of the Company’s common stock.
Subsequent to June 30, 2020, the Company has sold an aggregate of 2,830,000 shares at a weighted-average sales price of $1.43 per share under the ATM for aggregate gross proceeds of $4.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13837818</v>
      </c>
      <c r="C3" s="6" t="n">
        <v>9728523</v>
      </c>
    </row>
    <row r="4">
      <c r="A4" s="4" t="inlineStr">
        <is>
          <t>Restricted cash</t>
        </is>
      </c>
      <c r="B4" s="5" t="n">
        <v>5000000</v>
      </c>
      <c r="C4" s="5" t="n">
        <v>5000000</v>
      </c>
    </row>
    <row r="5">
      <c r="A5" s="4" t="inlineStr">
        <is>
          <t>Marketable investment securities</t>
        </is>
      </c>
      <c r="B5" s="5" t="n">
        <v>4466541</v>
      </c>
      <c r="C5" s="5" t="n">
        <v>4340041</v>
      </c>
    </row>
    <row r="6">
      <c r="A6" s="4" t="inlineStr">
        <is>
          <t>Accrued interest income</t>
        </is>
      </c>
      <c r="B6" s="5" t="n">
        <v>7919</v>
      </c>
      <c r="C6" s="5" t="n">
        <v>16522</v>
      </c>
    </row>
    <row r="7">
      <c r="A7" s="4" t="inlineStr">
        <is>
          <t>Prepaid and other current assets</t>
        </is>
      </c>
      <c r="B7" s="5" t="n">
        <v>147308</v>
      </c>
      <c r="C7" s="5" t="n">
        <v>545887</v>
      </c>
    </row>
    <row r="8">
      <c r="A8" s="4" t="inlineStr">
        <is>
          <t>Total current assets</t>
        </is>
      </c>
      <c r="B8" s="5" t="n">
        <v>23459586</v>
      </c>
      <c r="C8" s="5" t="n">
        <v>19630973</v>
      </c>
    </row>
    <row r="9">
      <c r="A9" s="4" t="inlineStr">
        <is>
          <t>Property and equipment, net of accumulated depreciation of $1,141,741 and $1,140,143, respectively</t>
        </is>
      </c>
      <c r="B9" s="5" t="n">
        <v>1956</v>
      </c>
      <c r="C9" s="5" t="n">
        <v>3554</v>
      </c>
    </row>
    <row r="10">
      <c r="A10" s="4" t="inlineStr">
        <is>
          <t>Other assets</t>
        </is>
      </c>
      <c r="B10" s="5" t="n">
        <v>23753</v>
      </c>
      <c r="C10" s="5" t="n">
        <v>23753</v>
      </c>
    </row>
    <row r="11">
      <c r="A11" s="4" t="inlineStr">
        <is>
          <t>Total assets</t>
        </is>
      </c>
      <c r="B11" s="5" t="n">
        <v>23485295</v>
      </c>
      <c r="C11" s="5" t="n">
        <v>19658280</v>
      </c>
    </row>
    <row r="12">
      <c r="A12" s="3" t="inlineStr">
        <is>
          <t>Current liabilities:</t>
        </is>
      </c>
    </row>
    <row r="13">
      <c r="A13" s="4" t="inlineStr">
        <is>
          <t>Accounts payable</t>
        </is>
      </c>
      <c r="B13" s="5" t="n">
        <v>906826</v>
      </c>
      <c r="C13" s="5" t="n">
        <v>1182241</v>
      </c>
    </row>
    <row r="14">
      <c r="A14" s="4" t="inlineStr">
        <is>
          <t>Accrued expenses</t>
        </is>
      </c>
      <c r="B14" s="5" t="n">
        <v>993258</v>
      </c>
      <c r="C14" s="5" t="n">
        <v>449303</v>
      </c>
    </row>
    <row r="15">
      <c r="A15" s="4" t="inlineStr">
        <is>
          <t>Debt - current portion</t>
        </is>
      </c>
      <c r="B15" s="5" t="n">
        <v>2331710</v>
      </c>
      <c r="C15" s="5" t="n">
        <v>3333333</v>
      </c>
    </row>
    <row r="16">
      <c r="A16" s="4" t="inlineStr">
        <is>
          <t>Total current liabilities</t>
        </is>
      </c>
      <c r="B16" s="5" t="n">
        <v>4231794</v>
      </c>
      <c r="C16" s="5" t="n">
        <v>4964877</v>
      </c>
    </row>
    <row r="17">
      <c r="A17" s="4" t="inlineStr">
        <is>
          <t>Debt - non-current portion</t>
        </is>
      </c>
      <c r="B17" s="5" t="n">
        <v>4002221</v>
      </c>
      <c r="C17" s="5" t="n">
        <v>3814407</v>
      </c>
    </row>
    <row r="18">
      <c r="A18" s="4" t="inlineStr">
        <is>
          <t>Warrant liability</t>
        </is>
      </c>
      <c r="B18" s="5" t="n">
        <v>2166312</v>
      </c>
      <c r="C18" s="5" t="n">
        <v>4591200</v>
      </c>
    </row>
    <row r="19">
      <c r="A19" s="4" t="inlineStr">
        <is>
          <t>Total liabilities</t>
        </is>
      </c>
      <c r="B19" s="5" t="n">
        <v>10400327</v>
      </c>
      <c r="C19" s="5" t="n">
        <v>13370484</v>
      </c>
    </row>
    <row r="20">
      <c r="A20" s="4" t="inlineStr">
        <is>
          <t>Commitments and contingencies (notes 5, 7, 8 and 10)</t>
        </is>
      </c>
      <c r="B20" s="4" t="inlineStr">
        <is>
          <t xml:space="preserve"> </t>
        </is>
      </c>
      <c r="C20" s="4" t="inlineStr">
        <is>
          <t xml:space="preserve"> </t>
        </is>
      </c>
    </row>
    <row r="21">
      <c r="A21" s="3" t="inlineStr">
        <is>
          <t>Stockholders' equity:</t>
        </is>
      </c>
    </row>
    <row r="22">
      <c r="A22" s="4" t="inlineStr">
        <is>
          <t>Preferred stock, par value $0.0001 per share, 10,000,000 shares authorized; zero issued and outstanding</t>
        </is>
      </c>
      <c r="B22" s="4" t="inlineStr">
        <is>
          <t xml:space="preserve"> </t>
        </is>
      </c>
      <c r="C22" s="4" t="inlineStr">
        <is>
          <t xml:space="preserve"> </t>
        </is>
      </c>
    </row>
    <row r="23">
      <c r="A23" s="4" t="inlineStr">
        <is>
          <t>Common stock, par value $0.0001 per share, 100,000,000 shares authorized; 61,383,016 and 37,655,175 issued and 61,377,306 and 37,649,465 outstanding</t>
        </is>
      </c>
      <c r="B23" s="5" t="n">
        <v>6138</v>
      </c>
      <c r="C23" s="5" t="n">
        <v>3766</v>
      </c>
    </row>
    <row r="24">
      <c r="A24" s="4" t="inlineStr">
        <is>
          <t>Additional paid-in capital</t>
        </is>
      </c>
      <c r="B24" s="5" t="n">
        <v>176327120</v>
      </c>
      <c r="C24" s="5" t="n">
        <v>157391969</v>
      </c>
    </row>
    <row r="25">
      <c r="A25" s="4" t="inlineStr">
        <is>
          <t>Treasury stock at cost, 5,710 shares</t>
        </is>
      </c>
      <c r="B25" s="5" t="n">
        <v>-40712</v>
      </c>
      <c r="C25" s="5" t="n">
        <v>-40712</v>
      </c>
    </row>
    <row r="26">
      <c r="A26" s="4" t="inlineStr">
        <is>
          <t>Accumulated other comprehensive loss</t>
        </is>
      </c>
      <c r="B26" s="5" t="n">
        <v>-104</v>
      </c>
      <c r="C26" s="5" t="n">
        <v>-38</v>
      </c>
    </row>
    <row r="27">
      <c r="A27" s="4" t="inlineStr">
        <is>
          <t>Accumulated deficit</t>
        </is>
      </c>
      <c r="B27" s="5" t="n">
        <v>-163207474</v>
      </c>
      <c r="C27" s="5" t="n">
        <v>-151067189</v>
      </c>
    </row>
    <row r="28">
      <c r="A28" s="4" t="inlineStr">
        <is>
          <t>Total stockholders' equity</t>
        </is>
      </c>
      <c r="B28" s="5" t="n">
        <v>13084968</v>
      </c>
      <c r="C28" s="5" t="n">
        <v>6287796</v>
      </c>
    </row>
    <row r="29">
      <c r="A29" s="4" t="inlineStr">
        <is>
          <t>Total liabilities and stockholders' equity</t>
        </is>
      </c>
      <c r="B29" s="6" t="n">
        <v>23485295</v>
      </c>
      <c r="C29" s="6" t="n">
        <v>19658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Loss) per Share</t>
        </is>
      </c>
    </row>
    <row r="4">
      <c r="A4" s="4" t="inlineStr">
        <is>
          <t>Schedule of computation of basic and diluted earnings (loss) per share of common stock</t>
        </is>
      </c>
      <c r="B4" s="4" t="inlineStr">
        <is>
          <t>Three Months Ended June 30,
Six Months Ended June 30,
2020
2019
2020
2019
Basic loss per share attributable to common stock:
Numerator
Net loss
$
(6,369,634)
$
(3,430,597)
$
(12,140,285)
$
(6,655,069)
Denominator
Weighted avg. common shares outstanding
49,769,253
24,591,419
45,558,442
23,990,552
Basic loss per share attributable to common stock
$
(0.13)
$
(0.14)
$
(0.27)
$
(0.28)
Diluted loss per share attributable to common stock:
Numerator
Net loss
$
(6,369,634)
$
(3,430,597)
$
(12,140,285)
$
(6,655,069)
Denominator
Weighted avg. common shares outstanding
49,769,253
24,591,419
45,558,442
23,990,552
Diluted loss per share attributable to common stock
$
(0.13)
$
(0.14)
$
(0.27)
$
(0.28)</t>
        </is>
      </c>
    </row>
    <row r="5">
      <c r="A5" s="4" t="inlineStr">
        <is>
          <t>Schedule of antidilutive securities excluded from computation of earnings per share</t>
        </is>
      </c>
      <c r="B5" s="4" t="inlineStr">
        <is>
          <t>June 30,
2020
2019
Stock options
3,012,041
2,369,751
Unvested restricted stock units
605,682
678,687
Warrants
3,423,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6 Months Ended</t>
        </is>
      </c>
    </row>
    <row r="2">
      <c r="B2" s="2" t="inlineStr">
        <is>
          <t>Jun. 30, 2020</t>
        </is>
      </c>
    </row>
    <row r="3">
      <c r="A3" s="3" t="inlineStr">
        <is>
          <t>Marketable Investment Securities</t>
        </is>
      </c>
    </row>
    <row r="4">
      <c r="A4" s="4" t="inlineStr">
        <is>
          <t>Schedule of available-for-sale securities</t>
        </is>
      </c>
      <c r="B4" s="4" t="inlineStr">
        <is>
          <t>Gross
Gross
unrealized
unrealized
Amortized
holding
holding
Aggregate
June 30, 2020
Cost
gains
losses
fair value
Government treasury bills
$
1,998,540
$
100
$
—
$
1,998,640
Corporate bonds, notes and commercial paper
2,468,105
—
(204)
2,467,901
$
4,466,645
$
100
$
(204)
$
4,466,541
Gross
Gross
unrealized
unrealized
Amortized
holding
holding
Aggregate
December 31, 2019
Cost
gains
losses
fair value
Corporate bonds, notes and commercial paper
4,340,079
—
(38)
4,340,041
$
4,340,079
$
—
$
(38)
$
4,340,041</t>
        </is>
      </c>
    </row>
    <row r="5">
      <c r="A5" s="4" t="inlineStr">
        <is>
          <t>Schedule of maturities of debt securities classified as available-for-sale securities</t>
        </is>
      </c>
      <c r="B5" s="4" t="inlineStr">
        <is>
          <t>Amortized
Aggregate
June 30, 2020
Cost
fair value
Due within one year
$
4,466,645
$
4,466,541
$
4,466,645
$
4,466,5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6 Months Ended</t>
        </is>
      </c>
    </row>
    <row r="2">
      <c r="B2" s="2" t="inlineStr">
        <is>
          <t>Jun. 30, 2020</t>
        </is>
      </c>
    </row>
    <row r="3">
      <c r="A3" s="3" t="inlineStr">
        <is>
          <t>Fair Value</t>
        </is>
      </c>
    </row>
    <row r="4">
      <c r="A4" s="4" t="inlineStr">
        <is>
          <t>Schedule of fair value, assets measured on recurring basis</t>
        </is>
      </c>
      <c r="B4" s="4" t="inlineStr">
        <is>
          <t>Fair value measurements at reporting date using
June 30, 2020
Level 1 inputs
Level 2 inputs
Level 3 inputs
Assets:
Cash equivalents - money market funds and commercial paper
$
13,053,935
$
12,653,651
$
400,284
$
—
Government treasury bills
1,998,640
1,998,640
—
—
Corporate bonds, notes and commercial paper
2,467,901
—
2,467,901
—
$
17,520,476
$
14,652,291
$
2,868,185
$
—
Liabilities:
Warrant liability
$
2,166,312
—
—
2,166,312
$
19,686,788
$
14,652,291
$
2,868,185
$
2,166,312
December 31,
Fair value measurements at reporting date using
2019
Level 1 inputs
Level 2 inputs
Level 3 inputs
Assets:
Cash equivalents - money market funds and commercial paper
$
8,921,249
$
6,575,862
$
2,345,387
$
—
Corporate bonds, notes and commercial paper
4,340,041
—
4,340,041
—
$
13,261,290
$
6,575,862
$
6,685,428
$
—
Liabilities:
Warrant liability
$
4,591,200
—
—
4,591,200
$
17,852,490
$
6,575,862
$
6,685,428
$
4,591,2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oan and Security Agreements (Tables)</t>
        </is>
      </c>
      <c r="B1" s="2" t="inlineStr">
        <is>
          <t>6 Months Ended</t>
        </is>
      </c>
    </row>
    <row r="2">
      <c r="B2" s="2" t="inlineStr">
        <is>
          <t>Jun. 30, 2020</t>
        </is>
      </c>
    </row>
    <row r="3">
      <c r="A3" s="3" t="inlineStr">
        <is>
          <t>Debt Instrument [Line Items]</t>
        </is>
      </c>
    </row>
    <row r="4">
      <c r="A4" s="4" t="inlineStr">
        <is>
          <t>Schedule of reconciliation of cash, cash equivalents, and restricted cash</t>
        </is>
      </c>
      <c r="B4" s="4" t="inlineStr">
        <is>
          <t>June 30, 2020
Cash and cash equivalents
$
13,837,818
Restricted cash
5,000,000
Cash, cash equivalents, and restricted
cash shown in the statement of cash flows
$
18,837,818</t>
        </is>
      </c>
    </row>
    <row r="5">
      <c r="A5" s="4" t="inlineStr">
        <is>
          <t>Loan and Security Agreement</t>
        </is>
      </c>
    </row>
    <row r="6">
      <c r="A6" s="3" t="inlineStr">
        <is>
          <t>Debt Instrument [Line Items]</t>
        </is>
      </c>
    </row>
    <row r="7">
      <c r="A7" s="4" t="inlineStr">
        <is>
          <t>Schedule of maturities of debt</t>
        </is>
      </c>
      <c r="B7" s="4" t="inlineStr">
        <is>
          <t>Amount
Years Ending December 31,
(in thousands)
2020
$
556
2021
3,333
2022
1,667
Thereafter
—
$
5,5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future minimum rental payments for operating leases</t>
        </is>
      </c>
      <c r="B4" s="4" t="inlineStr">
        <is>
          <t>Operating
leases
Year ending December 31:
2020
$
165,191
2021
55,064
Total minimum lease payments
$
220,2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t>
        </is>
      </c>
    </row>
    <row r="4">
      <c r="A4" s="4" t="inlineStr">
        <is>
          <t>Summary of stock option activity</t>
        </is>
      </c>
      <c r="B4" s="4" t="inlineStr">
        <is>
          <t>Outstanding stock options
Number of
Weighted average
shares
exercise price
Balance at December 31, 2019
2,310,485
$
4.81
Options granted
739,000
0.54
Options exercised
—
—
Options forfeited
(37,444)
0.94
Options cancelled
—
—
Balance at June 30, 2020
3,012,041
3.81
Options exercisable at June 30, 2020
2,059,877
5.16</t>
        </is>
      </c>
    </row>
    <row r="5">
      <c r="A5" s="4" t="inlineStr">
        <is>
          <t>Schedule of share-based compensation of stock options outstanding and exercisable</t>
        </is>
      </c>
      <c r="B5" s="4" t="inlineStr">
        <is>
          <t>Options outstanding
Options exercisable
Weighted
Weighted
average
average
remaining
Weighted
remaining
Weighted
contractual
average
Aggregate
contractual
average
Aggregate
Number
life
exercise
intrinsic
Number
life
exercise
intrinsic
outstanding
(Years)
price
value
exerciseable
(Years)
price
value
3,012,041
6.40
$
$
511,610
2,059,877
$
$
1,083</t>
        </is>
      </c>
    </row>
    <row r="6">
      <c r="A6" s="4" t="inlineStr">
        <is>
          <t>Schedule of nonvested restricted stock units activity</t>
        </is>
      </c>
      <c r="B6" s="4" t="inlineStr">
        <is>
          <t>Number of
unvested restricted
stock units
Balance at December 31, 2019
661,307
Granted
—
Vested
(25,000)
Forfeited
(30,625)
Balance at June 30, 2020
605,682</t>
        </is>
      </c>
    </row>
    <row r="7">
      <c r="A7" s="4" t="inlineStr">
        <is>
          <t>Schedule of key assumption of fair value of stock options granted</t>
        </is>
      </c>
      <c r="B7" s="4" t="inlineStr">
        <is>
          <t>2020
2019
Expected term
years
5.60
years
Risk-free interest rate
1.33
%
1.90
%
Expected dividend yield
—
—
Expected volatility
99.52
%
79.13
%</t>
        </is>
      </c>
    </row>
    <row r="8">
      <c r="A8" s="4" t="inlineStr">
        <is>
          <t>Schedule of fair value of warrants</t>
        </is>
      </c>
      <c r="B8" s="4" t="inlineStr">
        <is>
          <t>June 30, 2020
December 31, 2019
November 18, 2019
Expected life in years
4.88
5.00
Risk-free interest rate
0.29
%
1.69
%
1.63
%
Dividend yield
—
—
—
Volatility
140.22
%
225.93
%
224.47
%
Stock price
$
$
0.39
$
0.41</t>
        </is>
      </c>
    </row>
    <row r="9">
      <c r="A9" s="4" t="inlineStr">
        <is>
          <t>Schedule of employee service share-based compensation, allocation of recognized period costs</t>
        </is>
      </c>
      <c r="B9" s="4" t="inlineStr">
        <is>
          <t>Three Months Ended
June 30,
Six Months Ended
June 30,
2020
2019
2020
2019
Research and development
$
199,777
$
177,137
$
334,441
$
286,175
General and administrative
265,281
269,213
452,530
437,102
$
465,058
$
446,350
$
786,971
$
723,277</t>
        </is>
      </c>
    </row>
    <row r="10">
      <c r="A10" s="4" t="inlineStr">
        <is>
          <t>Schedule of reconciliation of the warrant liability</t>
        </is>
      </c>
      <c r="B10" s="4" t="inlineStr">
        <is>
          <t>Warrant Liability
Balance at December 31, 2019
$
4,591,200
Settlement of liabilty on warrant exercise
(5,591,362)
Change in fair value of common stock warrants
3,166,474
Balance at June 30, 2020
$
2,166,312</t>
        </is>
      </c>
    </row>
    <row r="11">
      <c r="A11" s="4" t="inlineStr">
        <is>
          <t>Schedule of number of warrants outstanding and the weighted average exercise price</t>
        </is>
      </c>
      <c r="B11" s="4" t="inlineStr">
        <is>
          <t>Common Stock
Weighted Average
Warrants
Exercise Price
Outstanding at December 31, 2019
12,000,000
$
0.50
Issued
5,042,017
0.53
Exercised
(13,618,807)
0.51
Expired
—
—
Cancelled
—
—
Forfeited
—
—
Balance at June 30, 2020
3,423,210
$
0.51
Warrants outstanding
Weighted average
remaining contractual life
Weighted average
Aggregate intrinsic
Number exercisable
(Years)
exercise price
value
$
$
2,555,1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Los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loss per share attributable to common stock: Numerator</t>
        </is>
      </c>
    </row>
    <row r="4">
      <c r="A4" s="4" t="inlineStr">
        <is>
          <t>Net loss</t>
        </is>
      </c>
      <c r="B4" s="6" t="n">
        <v>-6369634</v>
      </c>
      <c r="C4" s="6" t="n">
        <v>-3430597</v>
      </c>
      <c r="D4" s="6" t="n">
        <v>-12140285</v>
      </c>
      <c r="E4" s="6" t="n">
        <v>-6655069</v>
      </c>
    </row>
    <row r="5">
      <c r="A5" s="3" t="inlineStr">
        <is>
          <t>Denominator</t>
        </is>
      </c>
    </row>
    <row r="6">
      <c r="A6" s="4" t="inlineStr">
        <is>
          <t>Weighted avg. common shares outstanding (in shares)</t>
        </is>
      </c>
      <c r="B6" s="5" t="n">
        <v>49769253</v>
      </c>
      <c r="C6" s="5" t="n">
        <v>24591419</v>
      </c>
      <c r="D6" s="5" t="n">
        <v>45558442</v>
      </c>
      <c r="E6" s="5" t="n">
        <v>23990552</v>
      </c>
    </row>
    <row r="7">
      <c r="A7" s="4" t="inlineStr">
        <is>
          <t>Basic loss per share attributable to common stock (in dollars per share)</t>
        </is>
      </c>
      <c r="B7" s="8" t="n">
        <v>-0.13</v>
      </c>
      <c r="C7" s="8" t="n">
        <v>-0.14</v>
      </c>
      <c r="D7" s="8" t="n">
        <v>-0.27</v>
      </c>
      <c r="E7" s="8" t="n">
        <v>-0.28</v>
      </c>
    </row>
    <row r="8">
      <c r="A8" s="3" t="inlineStr">
        <is>
          <t>Diluted loss per share attributable to common stock: Numerator</t>
        </is>
      </c>
    </row>
    <row r="9">
      <c r="A9" s="4" t="inlineStr">
        <is>
          <t>Net loss</t>
        </is>
      </c>
      <c r="B9" s="6" t="n">
        <v>-6369634</v>
      </c>
      <c r="C9" s="6" t="n">
        <v>-3430597</v>
      </c>
      <c r="D9" s="6" t="n">
        <v>-12140285</v>
      </c>
      <c r="E9" s="6" t="n">
        <v>-6655069</v>
      </c>
    </row>
    <row r="10">
      <c r="A10" s="3" t="inlineStr">
        <is>
          <t>Denominator</t>
        </is>
      </c>
    </row>
    <row r="11">
      <c r="A11" s="4" t="inlineStr">
        <is>
          <t>Weighted avg. common shares outstanding (in shares)</t>
        </is>
      </c>
      <c r="B11" s="5" t="n">
        <v>49769253</v>
      </c>
      <c r="C11" s="5" t="n">
        <v>24591419</v>
      </c>
      <c r="D11" s="5" t="n">
        <v>45558442</v>
      </c>
      <c r="E11" s="5" t="n">
        <v>23990552</v>
      </c>
    </row>
    <row r="12">
      <c r="A12" s="4" t="inlineStr">
        <is>
          <t>Diluted loss per share attributable to common stock (in dollars per share)</t>
        </is>
      </c>
      <c r="B12" s="8" t="n">
        <v>-0.13</v>
      </c>
      <c r="C12" s="8" t="n">
        <v>-0.14</v>
      </c>
      <c r="D12" s="8" t="n">
        <v>-0.27</v>
      </c>
      <c r="E12" s="8" t="n">
        <v>-0.2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Details) - shares</t>
        </is>
      </c>
      <c r="B1" s="2" t="inlineStr">
        <is>
          <t>6 Months Ended</t>
        </is>
      </c>
    </row>
    <row r="2">
      <c r="B2" s="2" t="inlineStr">
        <is>
          <t>Jun. 30, 2020</t>
        </is>
      </c>
      <c r="C2" s="2" t="inlineStr">
        <is>
          <t>Jun. 30, 2019</t>
        </is>
      </c>
    </row>
    <row r="3">
      <c r="A3" s="4" t="inlineStr">
        <is>
          <t>Warrant liability [Member]</t>
        </is>
      </c>
    </row>
    <row r="4">
      <c r="A4" s="4" t="inlineStr">
        <is>
          <t>Antidilutive Securities Excluded from Computation of Earnings Per Share, Amount</t>
        </is>
      </c>
      <c r="B4" s="5" t="n">
        <v>3423210</v>
      </c>
      <c r="C4" s="5" t="n">
        <v>0</v>
      </c>
    </row>
    <row r="5">
      <c r="A5" s="4" t="inlineStr">
        <is>
          <t>Unvested Restricted Stock Units [Member]</t>
        </is>
      </c>
    </row>
    <row r="6">
      <c r="A6" s="4" t="inlineStr">
        <is>
          <t>Antidilutive Securities Excluded from Computation of Earnings Per Share, Amount</t>
        </is>
      </c>
      <c r="B6" s="5" t="n">
        <v>605682</v>
      </c>
      <c r="C6" s="5" t="n">
        <v>678687</v>
      </c>
    </row>
    <row r="7">
      <c r="A7" s="4" t="inlineStr">
        <is>
          <t>Employee Stock Option [Member]</t>
        </is>
      </c>
    </row>
    <row r="8">
      <c r="A8" s="4" t="inlineStr">
        <is>
          <t>Antidilutive Securities Excluded from Computation of Earnings Per Share, Amount</t>
        </is>
      </c>
      <c r="B8" s="5" t="n">
        <v>3012041</v>
      </c>
      <c r="C8" s="5" t="n">
        <v>236975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arketable Investment Securities (Details) - USD ($)</t>
        </is>
      </c>
      <c r="B1" s="2" t="inlineStr">
        <is>
          <t>Jun. 30, 2020</t>
        </is>
      </c>
      <c r="C1" s="2" t="inlineStr">
        <is>
          <t>Dec. 31, 2019</t>
        </is>
      </c>
    </row>
    <row r="2">
      <c r="A2" s="3" t="inlineStr">
        <is>
          <t>Debt Securities, Available-for-sale [Line Items]</t>
        </is>
      </c>
    </row>
    <row r="3">
      <c r="A3" s="4" t="inlineStr">
        <is>
          <t>Amortized Cost</t>
        </is>
      </c>
      <c r="B3" s="6" t="n">
        <v>4466645</v>
      </c>
      <c r="C3" s="6" t="n">
        <v>4340079</v>
      </c>
    </row>
    <row r="4">
      <c r="A4" s="4" t="inlineStr">
        <is>
          <t>Gross unrealized holding gains</t>
        </is>
      </c>
      <c r="B4" s="5" t="n">
        <v>100</v>
      </c>
      <c r="C4" s="5" t="n">
        <v>0</v>
      </c>
    </row>
    <row r="5">
      <c r="A5" s="4" t="inlineStr">
        <is>
          <t>Gross unrealized holding losses</t>
        </is>
      </c>
      <c r="B5" s="5" t="n">
        <v>-204</v>
      </c>
      <c r="C5" s="5" t="n">
        <v>-38</v>
      </c>
    </row>
    <row r="6">
      <c r="A6" s="4" t="inlineStr">
        <is>
          <t>Aggregate fair value</t>
        </is>
      </c>
      <c r="B6" s="5" t="n">
        <v>4466541</v>
      </c>
      <c r="C6" s="5" t="n">
        <v>4340041</v>
      </c>
    </row>
    <row r="7">
      <c r="A7" s="4" t="inlineStr">
        <is>
          <t>Government bonds and notes [Member]</t>
        </is>
      </c>
    </row>
    <row r="8">
      <c r="A8" s="3" t="inlineStr">
        <is>
          <t>Debt Securities, Available-for-sale [Line Items]</t>
        </is>
      </c>
    </row>
    <row r="9">
      <c r="A9" s="4" t="inlineStr">
        <is>
          <t>Amortized Cost</t>
        </is>
      </c>
      <c r="B9" s="5" t="n">
        <v>1998540</v>
      </c>
    </row>
    <row r="10">
      <c r="A10" s="4" t="inlineStr">
        <is>
          <t>Gross unrealized holding gains</t>
        </is>
      </c>
      <c r="B10" s="5" t="n">
        <v>100</v>
      </c>
    </row>
    <row r="11">
      <c r="A11" s="4" t="inlineStr">
        <is>
          <t>Gross unrealized holding losses</t>
        </is>
      </c>
      <c r="B11" s="5" t="n">
        <v>0</v>
      </c>
    </row>
    <row r="12">
      <c r="A12" s="4" t="inlineStr">
        <is>
          <t>Aggregate fair value</t>
        </is>
      </c>
      <c r="B12" s="5" t="n">
        <v>1998640</v>
      </c>
    </row>
    <row r="13">
      <c r="A13" s="4" t="inlineStr">
        <is>
          <t>Corporate Bonds, Notes and Commercial Paper [Member]</t>
        </is>
      </c>
    </row>
    <row r="14">
      <c r="A14" s="3" t="inlineStr">
        <is>
          <t>Debt Securities, Available-for-sale [Line Items]</t>
        </is>
      </c>
    </row>
    <row r="15">
      <c r="A15" s="4" t="inlineStr">
        <is>
          <t>Amortized Cost</t>
        </is>
      </c>
      <c r="B15" s="5" t="n">
        <v>2468105</v>
      </c>
      <c r="C15" s="5" t="n">
        <v>4340079</v>
      </c>
    </row>
    <row r="16">
      <c r="A16" s="4" t="inlineStr">
        <is>
          <t>Gross unrealized holding gains</t>
        </is>
      </c>
      <c r="B16" s="5" t="n">
        <v>0</v>
      </c>
      <c r="C16" s="5" t="n">
        <v>0</v>
      </c>
    </row>
    <row r="17">
      <c r="A17" s="4" t="inlineStr">
        <is>
          <t>Gross unrealized holding losses</t>
        </is>
      </c>
      <c r="B17" s="5" t="n">
        <v>-204</v>
      </c>
      <c r="C17" s="5" t="n">
        <v>-38</v>
      </c>
    </row>
    <row r="18">
      <c r="A18" s="4" t="inlineStr">
        <is>
          <t>Aggregate fair value</t>
        </is>
      </c>
      <c r="B18" s="6" t="n">
        <v>2467901</v>
      </c>
      <c r="C18" s="6" t="n">
        <v>43400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Maturities of debt securities (Details) - USD ($)</t>
        </is>
      </c>
      <c r="B1" s="2" t="inlineStr">
        <is>
          <t>Jun. 30, 2020</t>
        </is>
      </c>
      <c r="C1" s="2" t="inlineStr">
        <is>
          <t>Dec. 31, 2019</t>
        </is>
      </c>
    </row>
    <row r="2">
      <c r="A2" s="3" t="inlineStr">
        <is>
          <t>Amortized Cost</t>
        </is>
      </c>
    </row>
    <row r="3">
      <c r="A3" s="4" t="inlineStr">
        <is>
          <t>Due within one year</t>
        </is>
      </c>
      <c r="B3" s="6" t="n">
        <v>4466645</v>
      </c>
    </row>
    <row r="4">
      <c r="A4" s="4" t="inlineStr">
        <is>
          <t>Amortized Cost, Total</t>
        </is>
      </c>
      <c r="B4" s="5" t="n">
        <v>4466645</v>
      </c>
      <c r="C4" s="6" t="n">
        <v>4340079</v>
      </c>
    </row>
    <row r="5">
      <c r="A5" s="3" t="inlineStr">
        <is>
          <t>Aggregate fair value</t>
        </is>
      </c>
    </row>
    <row r="6">
      <c r="A6" s="4" t="inlineStr">
        <is>
          <t>Due within one year</t>
        </is>
      </c>
      <c r="B6" s="5" t="n">
        <v>4466541</v>
      </c>
    </row>
    <row r="7">
      <c r="A7" s="4" t="inlineStr">
        <is>
          <t>Aggregate fair value, Total</t>
        </is>
      </c>
      <c r="B7" s="6" t="n">
        <v>4466541</v>
      </c>
      <c r="C7" s="6" t="n">
        <v>43400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3" t="inlineStr">
        <is>
          <t>Condensed Consolidated Balance Sheets</t>
        </is>
      </c>
    </row>
    <row r="3">
      <c r="A3" s="4" t="inlineStr">
        <is>
          <t>Accumulated Depreciation, Depletion and Amortization, Property, Plant, and Equipment (in dollars)</t>
        </is>
      </c>
      <c r="B3" s="6" t="n">
        <v>1141741</v>
      </c>
      <c r="C3" s="6" t="n">
        <v>1140143</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Preferred stock, issued</t>
        </is>
      </c>
      <c r="B6" s="5" t="n">
        <v>0</v>
      </c>
      <c r="C6" s="5" t="n">
        <v>0</v>
      </c>
    </row>
    <row r="7">
      <c r="A7" s="4" t="inlineStr">
        <is>
          <t>Preferred stock, outstanding</t>
        </is>
      </c>
      <c r="B7" s="5" t="n">
        <v>0</v>
      </c>
      <c r="C7" s="5" t="n">
        <v>0</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61383016</v>
      </c>
      <c r="C10" s="5" t="n">
        <v>37655175</v>
      </c>
    </row>
    <row r="11">
      <c r="A11" s="4" t="inlineStr">
        <is>
          <t>Common stock, shares outstanding</t>
        </is>
      </c>
      <c r="B11" s="5" t="n">
        <v>61377306</v>
      </c>
      <c r="C11" s="5" t="n">
        <v>37649465</v>
      </c>
    </row>
    <row r="12">
      <c r="A12" s="4" t="inlineStr">
        <is>
          <t>Treasury Stock, Shares</t>
        </is>
      </c>
      <c r="B12" s="5" t="n">
        <v>5710</v>
      </c>
      <c r="C12" s="5" t="n">
        <v>5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Marketable Investment Securities - Additional information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Marketable Investment Securities</t>
        </is>
      </c>
    </row>
    <row r="4">
      <c r="A4" s="4" t="inlineStr">
        <is>
          <t>Available-for-sale Securities, Gross Realized Gain (Loss)</t>
        </is>
      </c>
      <c r="C4" s="6" t="n">
        <v>0</v>
      </c>
      <c r="E4" s="6" t="n">
        <v>0</v>
      </c>
    </row>
    <row r="5">
      <c r="A5" s="4" t="inlineStr">
        <is>
          <t>Proceeds from Sale and Maturity of Marketable Securities</t>
        </is>
      </c>
      <c r="B5" s="6" t="n">
        <v>0</v>
      </c>
      <c r="D5" s="6" t="n">
        <v>4300000</v>
      </c>
      <c r="F5" s="6" t="n">
        <v>4300000</v>
      </c>
      <c r="G5" s="6" t="n">
        <v>9000000</v>
      </c>
    </row>
    <row r="6">
      <c r="A6" s="4" t="inlineStr">
        <is>
          <t>Other-than-temporary impairments</t>
        </is>
      </c>
      <c r="B6" s="6" t="n">
        <v>0</v>
      </c>
      <c r="D6" s="6" t="n">
        <v>0</v>
      </c>
      <c r="F6" s="6" t="n">
        <v>0</v>
      </c>
      <c r="G6" s="6" t="n">
        <v>0</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 Fair Value Hierarchy (Details) - USD ($)</t>
        </is>
      </c>
      <c r="B1" s="2" t="inlineStr">
        <is>
          <t>Jun. 30, 2020</t>
        </is>
      </c>
      <c r="C1" s="2" t="inlineStr">
        <is>
          <t>Dec. 31, 2019</t>
        </is>
      </c>
    </row>
    <row r="2">
      <c r="A2" s="3" t="inlineStr">
        <is>
          <t>Assets:</t>
        </is>
      </c>
    </row>
    <row r="3">
      <c r="A3" s="4" t="inlineStr">
        <is>
          <t>Government bonds and notes</t>
        </is>
      </c>
      <c r="B3" s="6" t="n">
        <v>4466541</v>
      </c>
      <c r="C3" s="6" t="n">
        <v>4340041</v>
      </c>
    </row>
    <row r="4">
      <c r="A4" s="4" t="inlineStr">
        <is>
          <t>Assets, Fair Value Disclosure</t>
        </is>
      </c>
      <c r="B4" s="5" t="n">
        <v>17520476</v>
      </c>
      <c r="C4" s="5" t="n">
        <v>13261290</v>
      </c>
    </row>
    <row r="5">
      <c r="A5" s="4" t="inlineStr">
        <is>
          <t>Warrant liability</t>
        </is>
      </c>
      <c r="B5" s="5" t="n">
        <v>2166312</v>
      </c>
      <c r="C5" s="5" t="n">
        <v>4591200</v>
      </c>
    </row>
    <row r="6">
      <c r="A6" s="4" t="inlineStr">
        <is>
          <t>Liabilities, Fair Value Disclosure</t>
        </is>
      </c>
      <c r="B6" s="5" t="n">
        <v>19686788</v>
      </c>
      <c r="C6" s="5" t="n">
        <v>17852490</v>
      </c>
    </row>
    <row r="7">
      <c r="A7" s="4" t="inlineStr">
        <is>
          <t>Money Market Funds And Corporate Bonds [Member]</t>
        </is>
      </c>
    </row>
    <row r="8">
      <c r="A8" s="3" t="inlineStr">
        <is>
          <t>Assets:</t>
        </is>
      </c>
    </row>
    <row r="9">
      <c r="A9" s="4" t="inlineStr">
        <is>
          <t>Cash equivalents - money market funds and corporate bonds</t>
        </is>
      </c>
      <c r="B9" s="5" t="n">
        <v>13053935</v>
      </c>
      <c r="C9" s="5" t="n">
        <v>8921249</v>
      </c>
    </row>
    <row r="10">
      <c r="A10" s="4" t="inlineStr">
        <is>
          <t>Government Treasury Bills [Member]</t>
        </is>
      </c>
    </row>
    <row r="11">
      <c r="A11" s="3" t="inlineStr">
        <is>
          <t>Assets:</t>
        </is>
      </c>
    </row>
    <row r="12">
      <c r="A12" s="4" t="inlineStr">
        <is>
          <t>Government bonds and notes</t>
        </is>
      </c>
      <c r="B12" s="5" t="n">
        <v>1998640</v>
      </c>
    </row>
    <row r="13">
      <c r="A13" s="4" t="inlineStr">
        <is>
          <t>Corporate Bonds, Notes and Commercial Paper [Member]</t>
        </is>
      </c>
    </row>
    <row r="14">
      <c r="A14" s="3" t="inlineStr">
        <is>
          <t>Assets:</t>
        </is>
      </c>
    </row>
    <row r="15">
      <c r="A15" s="4" t="inlineStr">
        <is>
          <t>Government bonds and notes</t>
        </is>
      </c>
      <c r="B15" s="5" t="n">
        <v>2467901</v>
      </c>
      <c r="C15" s="5" t="n">
        <v>4340041</v>
      </c>
    </row>
    <row r="16">
      <c r="A16" s="4" t="inlineStr">
        <is>
          <t>Warrant liability</t>
        </is>
      </c>
      <c r="C16" s="5" t="n">
        <v>4591200</v>
      </c>
    </row>
    <row r="17">
      <c r="A17" s="4" t="inlineStr">
        <is>
          <t>Warrant liability [Member]</t>
        </is>
      </c>
    </row>
    <row r="18">
      <c r="A18" s="3" t="inlineStr">
        <is>
          <t>Assets:</t>
        </is>
      </c>
    </row>
    <row r="19">
      <c r="A19" s="4" t="inlineStr">
        <is>
          <t>Warrant liability</t>
        </is>
      </c>
      <c r="B19" s="5" t="n">
        <v>2166312</v>
      </c>
    </row>
    <row r="20">
      <c r="A20" s="4" t="inlineStr">
        <is>
          <t>Level 1 inputs [Member]</t>
        </is>
      </c>
    </row>
    <row r="21">
      <c r="A21" s="3" t="inlineStr">
        <is>
          <t>Assets:</t>
        </is>
      </c>
    </row>
    <row r="22">
      <c r="A22" s="4" t="inlineStr">
        <is>
          <t>Assets, Fair Value Disclosure</t>
        </is>
      </c>
      <c r="B22" s="5" t="n">
        <v>14652291</v>
      </c>
      <c r="C22" s="5" t="n">
        <v>6575862</v>
      </c>
    </row>
    <row r="23">
      <c r="A23" s="4" t="inlineStr">
        <is>
          <t>Liabilities, Fair Value Disclosure</t>
        </is>
      </c>
      <c r="B23" s="5" t="n">
        <v>14652291</v>
      </c>
      <c r="C23" s="5" t="n">
        <v>6575862</v>
      </c>
    </row>
    <row r="24">
      <c r="A24" s="4" t="inlineStr">
        <is>
          <t>Level 1 inputs [Member] | Money Market Funds And Corporate Bonds [Member]</t>
        </is>
      </c>
    </row>
    <row r="25">
      <c r="A25" s="3" t="inlineStr">
        <is>
          <t>Assets:</t>
        </is>
      </c>
    </row>
    <row r="26">
      <c r="A26" s="4" t="inlineStr">
        <is>
          <t>Cash equivalents - money market funds and corporate bonds</t>
        </is>
      </c>
      <c r="B26" s="5" t="n">
        <v>12653651</v>
      </c>
      <c r="C26" s="5" t="n">
        <v>6575862</v>
      </c>
    </row>
    <row r="27">
      <c r="A27" s="4" t="inlineStr">
        <is>
          <t>Level 1 inputs [Member] | Government Treasury Bills [Member]</t>
        </is>
      </c>
    </row>
    <row r="28">
      <c r="A28" s="3" t="inlineStr">
        <is>
          <t>Assets:</t>
        </is>
      </c>
    </row>
    <row r="29">
      <c r="A29" s="4" t="inlineStr">
        <is>
          <t>Government bonds and notes</t>
        </is>
      </c>
      <c r="B29" s="5" t="n">
        <v>1998640</v>
      </c>
    </row>
    <row r="30">
      <c r="A30" s="4" t="inlineStr">
        <is>
          <t>Level 1 inputs [Member] | Corporate Bonds, Notes and Commercial Paper [Member]</t>
        </is>
      </c>
    </row>
    <row r="31">
      <c r="A31" s="3" t="inlineStr">
        <is>
          <t>Assets:</t>
        </is>
      </c>
    </row>
    <row r="32">
      <c r="A32" s="4" t="inlineStr">
        <is>
          <t>Government bonds and notes</t>
        </is>
      </c>
      <c r="B32" s="5" t="n">
        <v>0</v>
      </c>
      <c r="C32" s="5" t="n">
        <v>0</v>
      </c>
    </row>
    <row r="33">
      <c r="A33" s="4" t="inlineStr">
        <is>
          <t>Warrant liability</t>
        </is>
      </c>
      <c r="C33" s="5" t="n">
        <v>0</v>
      </c>
    </row>
    <row r="34">
      <c r="A34" s="4" t="inlineStr">
        <is>
          <t>Level 1 inputs [Member] | Warrant liability [Member]</t>
        </is>
      </c>
    </row>
    <row r="35">
      <c r="A35" s="3" t="inlineStr">
        <is>
          <t>Assets:</t>
        </is>
      </c>
    </row>
    <row r="36">
      <c r="A36" s="4" t="inlineStr">
        <is>
          <t>Warrant liability</t>
        </is>
      </c>
      <c r="B36" s="5" t="n">
        <v>0</v>
      </c>
    </row>
    <row r="37">
      <c r="A37" s="4" t="inlineStr">
        <is>
          <t>Level 2 inputs [Member]</t>
        </is>
      </c>
    </row>
    <row r="38">
      <c r="A38" s="3" t="inlineStr">
        <is>
          <t>Assets:</t>
        </is>
      </c>
    </row>
    <row r="39">
      <c r="A39" s="4" t="inlineStr">
        <is>
          <t>Assets, Fair Value Disclosure</t>
        </is>
      </c>
      <c r="B39" s="5" t="n">
        <v>2868185</v>
      </c>
      <c r="C39" s="5" t="n">
        <v>6685428</v>
      </c>
    </row>
    <row r="40">
      <c r="A40" s="4" t="inlineStr">
        <is>
          <t>Liabilities, Fair Value Disclosure</t>
        </is>
      </c>
      <c r="B40" s="5" t="n">
        <v>2868185</v>
      </c>
      <c r="C40" s="5" t="n">
        <v>6685428</v>
      </c>
    </row>
    <row r="41">
      <c r="A41" s="4" t="inlineStr">
        <is>
          <t>Level 2 inputs [Member] | Money Market Funds And Corporate Bonds [Member]</t>
        </is>
      </c>
    </row>
    <row r="42">
      <c r="A42" s="3" t="inlineStr">
        <is>
          <t>Assets:</t>
        </is>
      </c>
    </row>
    <row r="43">
      <c r="A43" s="4" t="inlineStr">
        <is>
          <t>Cash equivalents - money market funds and corporate bonds</t>
        </is>
      </c>
      <c r="B43" s="5" t="n">
        <v>400284</v>
      </c>
      <c r="C43" s="5" t="n">
        <v>2345387</v>
      </c>
    </row>
    <row r="44">
      <c r="A44" s="4" t="inlineStr">
        <is>
          <t>Level 2 inputs [Member] | Government Treasury Bills [Member]</t>
        </is>
      </c>
    </row>
    <row r="45">
      <c r="A45" s="3" t="inlineStr">
        <is>
          <t>Assets:</t>
        </is>
      </c>
    </row>
    <row r="46">
      <c r="A46" s="4" t="inlineStr">
        <is>
          <t>Government bonds and notes</t>
        </is>
      </c>
      <c r="B46" s="5" t="n">
        <v>0</v>
      </c>
    </row>
    <row r="47">
      <c r="A47" s="4" t="inlineStr">
        <is>
          <t>Level 2 inputs [Member] | Corporate Bonds, Notes and Commercial Paper [Member]</t>
        </is>
      </c>
    </row>
    <row r="48">
      <c r="A48" s="3" t="inlineStr">
        <is>
          <t>Assets:</t>
        </is>
      </c>
    </row>
    <row r="49">
      <c r="A49" s="4" t="inlineStr">
        <is>
          <t>Government bonds and notes</t>
        </is>
      </c>
      <c r="B49" s="5" t="n">
        <v>2467901</v>
      </c>
      <c r="C49" s="5" t="n">
        <v>4340041</v>
      </c>
    </row>
    <row r="50">
      <c r="A50" s="4" t="inlineStr">
        <is>
          <t>Warrant liability</t>
        </is>
      </c>
      <c r="C50" s="5" t="n">
        <v>0</v>
      </c>
    </row>
    <row r="51">
      <c r="A51" s="4" t="inlineStr">
        <is>
          <t>Level 2 inputs [Member] | Warrant liability [Member]</t>
        </is>
      </c>
    </row>
    <row r="52">
      <c r="A52" s="3" t="inlineStr">
        <is>
          <t>Assets:</t>
        </is>
      </c>
    </row>
    <row r="53">
      <c r="A53" s="4" t="inlineStr">
        <is>
          <t>Warrant liability</t>
        </is>
      </c>
      <c r="B53" s="5" t="n">
        <v>0</v>
      </c>
    </row>
    <row r="54">
      <c r="A54" s="4" t="inlineStr">
        <is>
          <t>Level 3 inputs [Member]</t>
        </is>
      </c>
    </row>
    <row r="55">
      <c r="A55" s="3" t="inlineStr">
        <is>
          <t>Assets:</t>
        </is>
      </c>
    </row>
    <row r="56">
      <c r="A56" s="4" t="inlineStr">
        <is>
          <t>Assets, Fair Value Disclosure</t>
        </is>
      </c>
      <c r="B56" s="5" t="n">
        <v>0</v>
      </c>
      <c r="C56" s="5" t="n">
        <v>0</v>
      </c>
    </row>
    <row r="57">
      <c r="A57" s="4" t="inlineStr">
        <is>
          <t>Liabilities, Fair Value Disclosure</t>
        </is>
      </c>
      <c r="B57" s="5" t="n">
        <v>2166312</v>
      </c>
      <c r="C57" s="5" t="n">
        <v>4591200</v>
      </c>
    </row>
    <row r="58">
      <c r="A58" s="4" t="inlineStr">
        <is>
          <t>Level 3 inputs [Member] | Money Market Funds And Corporate Bonds [Member]</t>
        </is>
      </c>
    </row>
    <row r="59">
      <c r="A59" s="3" t="inlineStr">
        <is>
          <t>Assets:</t>
        </is>
      </c>
    </row>
    <row r="60">
      <c r="A60" s="4" t="inlineStr">
        <is>
          <t>Cash equivalents - money market funds and corporate bonds</t>
        </is>
      </c>
      <c r="B60" s="5" t="n">
        <v>0</v>
      </c>
      <c r="C60" s="5" t="n">
        <v>0</v>
      </c>
    </row>
    <row r="61">
      <c r="A61" s="4" t="inlineStr">
        <is>
          <t>Level 3 inputs [Member] | Government Treasury Bills [Member]</t>
        </is>
      </c>
    </row>
    <row r="62">
      <c r="A62" s="3" t="inlineStr">
        <is>
          <t>Assets:</t>
        </is>
      </c>
    </row>
    <row r="63">
      <c r="A63" s="4" t="inlineStr">
        <is>
          <t>Government bonds and notes</t>
        </is>
      </c>
      <c r="B63" s="5" t="n">
        <v>0</v>
      </c>
    </row>
    <row r="64">
      <c r="A64" s="4" t="inlineStr">
        <is>
          <t>Level 3 inputs [Member] | Corporate Bonds, Notes and Commercial Paper [Member]</t>
        </is>
      </c>
    </row>
    <row r="65">
      <c r="A65" s="3" t="inlineStr">
        <is>
          <t>Assets:</t>
        </is>
      </c>
    </row>
    <row r="66">
      <c r="A66" s="4" t="inlineStr">
        <is>
          <t>Government bonds and notes</t>
        </is>
      </c>
      <c r="B66" s="5" t="n">
        <v>0</v>
      </c>
      <c r="C66" s="5" t="n">
        <v>0</v>
      </c>
    </row>
    <row r="67">
      <c r="A67" s="4" t="inlineStr">
        <is>
          <t>Warrant liability</t>
        </is>
      </c>
      <c r="C67" s="6" t="n">
        <v>4591200</v>
      </c>
    </row>
    <row r="68">
      <c r="A68" s="4" t="inlineStr">
        <is>
          <t>Level 3 inputs [Member] | Warrant liability [Member]</t>
        </is>
      </c>
    </row>
    <row r="69">
      <c r="A69" s="3" t="inlineStr">
        <is>
          <t>Assets:</t>
        </is>
      </c>
    </row>
    <row r="70">
      <c r="A70" s="4" t="inlineStr">
        <is>
          <t>Warrant liability</t>
        </is>
      </c>
      <c r="B70" s="6" t="n">
        <v>21663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26" customWidth="1" min="5" max="5"/>
  </cols>
  <sheetData>
    <row r="1">
      <c r="A1" s="1" t="inlineStr">
        <is>
          <t>Fair Value - Additional information (Details) - USD ($)</t>
        </is>
      </c>
      <c r="B1" s="2" t="inlineStr">
        <is>
          <t>3 Months Ended</t>
        </is>
      </c>
      <c r="C1" s="2" t="inlineStr">
        <is>
          <t>6 Months Ended</t>
        </is>
      </c>
      <c r="E1" s="2" t="inlineStr">
        <is>
          <t>12 Months Ended</t>
        </is>
      </c>
    </row>
    <row r="2">
      <c r="B2" s="2" t="inlineStr">
        <is>
          <t>Jun. 30, 2020</t>
        </is>
      </c>
      <c r="C2" s="2" t="inlineStr">
        <is>
          <t>Jun. 30, 2020</t>
        </is>
      </c>
      <c r="D2" s="2" t="inlineStr">
        <is>
          <t>Jun. 30, 2019</t>
        </is>
      </c>
      <c r="E2" s="2" t="inlineStr">
        <is>
          <t>Dec. 31, 2019</t>
        </is>
      </c>
    </row>
    <row r="3">
      <c r="A3" s="4" t="inlineStr">
        <is>
          <t>Expected volatility</t>
        </is>
      </c>
      <c r="C3" s="4" t="inlineStr">
        <is>
          <t>99.52%</t>
        </is>
      </c>
      <c r="D3" s="4" t="inlineStr">
        <is>
          <t>79.13%</t>
        </is>
      </c>
    </row>
    <row r="4">
      <c r="A4" s="4" t="inlineStr">
        <is>
          <t>Risk-free interest rate</t>
        </is>
      </c>
      <c r="C4" s="4" t="inlineStr">
        <is>
          <t>1.33%</t>
        </is>
      </c>
      <c r="D4" s="4" t="inlineStr">
        <is>
          <t>1.90%</t>
        </is>
      </c>
    </row>
    <row r="5">
      <c r="A5" s="4" t="inlineStr">
        <is>
          <t>Expected term</t>
        </is>
      </c>
      <c r="C5" s="4" t="inlineStr">
        <is>
          <t>5 years 9 months 22 days</t>
        </is>
      </c>
      <c r="D5" s="4" t="inlineStr">
        <is>
          <t>5 years 7 months 6 days</t>
        </is>
      </c>
    </row>
    <row r="6">
      <c r="A6" s="4" t="inlineStr">
        <is>
          <t>Fair Value, Assets, Level 1 to Level 2 Transfers</t>
        </is>
      </c>
      <c r="B6" s="6" t="n">
        <v>0</v>
      </c>
      <c r="C6" s="6" t="n">
        <v>0</v>
      </c>
    </row>
    <row r="7">
      <c r="A7" s="4" t="inlineStr">
        <is>
          <t>Fair Value, Assets, Level 2 to Level 1 Transfers</t>
        </is>
      </c>
      <c r="B7" s="5" t="n">
        <v>0</v>
      </c>
      <c r="C7" s="5" t="n">
        <v>0</v>
      </c>
    </row>
    <row r="8">
      <c r="A8" s="4" t="inlineStr">
        <is>
          <t>Fair Value, Net Derivative Asset (Liability) Measured on Recurring Basis, Unobservable Inputs Reconciliation, Transfers into Level 3</t>
        </is>
      </c>
      <c r="B8" s="5" t="n">
        <v>0</v>
      </c>
      <c r="C8" s="5" t="n">
        <v>0</v>
      </c>
    </row>
    <row r="9">
      <c r="A9" s="4" t="inlineStr">
        <is>
          <t>Fair Value, Net Derivative Asset (Liability) Measured on Recurring Basis, Unobservable Inputs Reconciliation, Transfers out of Level 3</t>
        </is>
      </c>
      <c r="B9" s="6" t="n">
        <v>0</v>
      </c>
      <c r="C9" s="6" t="n">
        <v>0</v>
      </c>
    </row>
    <row r="10">
      <c r="A10" s="4" t="inlineStr">
        <is>
          <t>Warrant liability [Member]</t>
        </is>
      </c>
    </row>
    <row r="11">
      <c r="A11" s="4" t="inlineStr">
        <is>
          <t>Expected volatility</t>
        </is>
      </c>
      <c r="C11" s="4" t="inlineStr">
        <is>
          <t>140.22%</t>
        </is>
      </c>
      <c r="E11" s="4" t="inlineStr">
        <is>
          <t>225.93%</t>
        </is>
      </c>
    </row>
    <row r="12">
      <c r="A12" s="4" t="inlineStr">
        <is>
          <t>Risk-free interest rate</t>
        </is>
      </c>
      <c r="C12" s="4" t="inlineStr">
        <is>
          <t>0.29%</t>
        </is>
      </c>
      <c r="E12" s="4" t="inlineStr">
        <is>
          <t>1.69%</t>
        </is>
      </c>
    </row>
    <row r="13">
      <c r="A13" s="4" t="inlineStr">
        <is>
          <t>Strike price</t>
        </is>
      </c>
      <c r="C13" s="8" t="n">
        <v>0.5</v>
      </c>
      <c r="E13" s="8" t="n">
        <v>0.5</v>
      </c>
    </row>
    <row r="14">
      <c r="A14" s="4" t="inlineStr">
        <is>
          <t>Fair value of common stock</t>
        </is>
      </c>
      <c r="B14" s="8" t="n">
        <v>1.26</v>
      </c>
      <c r="C14" s="8" t="n">
        <v>1.26</v>
      </c>
      <c r="E14" s="9" t="n">
        <v>0.385</v>
      </c>
    </row>
    <row r="15">
      <c r="A15" s="4" t="inlineStr">
        <is>
          <t>Expected term</t>
        </is>
      </c>
      <c r="C15" s="4" t="inlineStr">
        <is>
          <t>4 years 4 months 17 days</t>
        </is>
      </c>
      <c r="E15" s="4" t="inlineStr">
        <is>
          <t>4 years 10 months 24 days</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 and Security Agreements - Future maturities of principal payments on the Loan and Security Agreement (Details) $ in Thousands</t>
        </is>
      </c>
      <c r="B1" s="2" t="inlineStr">
        <is>
          <t>Jun. 30, 2020USD ($)</t>
        </is>
      </c>
    </row>
    <row r="2">
      <c r="A2" s="3" t="inlineStr">
        <is>
          <t>Loan and Security Agreements</t>
        </is>
      </c>
    </row>
    <row r="3">
      <c r="A3" s="4" t="inlineStr">
        <is>
          <t>2020</t>
        </is>
      </c>
      <c r="B3" s="6" t="n">
        <v>556</v>
      </c>
    </row>
    <row r="4">
      <c r="A4" s="4" t="inlineStr">
        <is>
          <t>2021</t>
        </is>
      </c>
      <c r="B4" s="5" t="n">
        <v>3333</v>
      </c>
    </row>
    <row r="5">
      <c r="A5" s="4" t="inlineStr">
        <is>
          <t>2022</t>
        </is>
      </c>
      <c r="B5" s="5" t="n">
        <v>1667</v>
      </c>
    </row>
    <row r="6">
      <c r="A6" s="4" t="inlineStr">
        <is>
          <t>Thereafter</t>
        </is>
      </c>
      <c r="B6" s="5" t="n">
        <v>0</v>
      </c>
    </row>
    <row r="7">
      <c r="A7" s="4" t="inlineStr">
        <is>
          <t>Long-term Debt</t>
        </is>
      </c>
      <c r="B7" s="6" t="n">
        <v>55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and Security Agreements - Reconciliation of cash, cash equivalents, and restricted cash (Details) - USD ($)</t>
        </is>
      </c>
      <c r="B1" s="2" t="inlineStr">
        <is>
          <t>Jun. 30, 2020</t>
        </is>
      </c>
      <c r="C1" s="2" t="inlineStr">
        <is>
          <t>Dec. 31, 2019</t>
        </is>
      </c>
      <c r="D1" s="2" t="inlineStr">
        <is>
          <t>Jun. 30, 2019</t>
        </is>
      </c>
      <c r="E1" s="2" t="inlineStr">
        <is>
          <t>Dec. 31, 2018</t>
        </is>
      </c>
    </row>
    <row r="2">
      <c r="A2" s="3" t="inlineStr">
        <is>
          <t>Loan and Security Agreements</t>
        </is>
      </c>
    </row>
    <row r="3">
      <c r="A3" s="4" t="inlineStr">
        <is>
          <t>Cash and cash equivalents</t>
        </is>
      </c>
      <c r="B3" s="6" t="n">
        <v>13837818</v>
      </c>
      <c r="C3" s="6" t="n">
        <v>9728523</v>
      </c>
    </row>
    <row r="4">
      <c r="A4" s="4" t="inlineStr">
        <is>
          <t>Restricted cash</t>
        </is>
      </c>
      <c r="B4" s="5" t="n">
        <v>5000000</v>
      </c>
      <c r="C4" s="5" t="n">
        <v>5000000</v>
      </c>
    </row>
    <row r="5">
      <c r="A5" s="4" t="inlineStr">
        <is>
          <t>Cash, cash equivalents, and restricted cash shown in the statement of cash flows</t>
        </is>
      </c>
      <c r="B5" s="6" t="n">
        <v>18837818</v>
      </c>
      <c r="C5" s="6" t="n">
        <v>14728523</v>
      </c>
      <c r="D5" s="6" t="n">
        <v>8664319</v>
      </c>
      <c r="E5" s="6" t="n">
        <v>130775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an and Security Agreements - Future maturities of principal payments on Payroll Protection Program (Details) $ in Thousands</t>
        </is>
      </c>
      <c r="B1" s="2" t="inlineStr">
        <is>
          <t>Jun. 30, 2020USD ($)</t>
        </is>
      </c>
    </row>
    <row r="2">
      <c r="A2" s="3" t="inlineStr">
        <is>
          <t>Debt Instrument [Line Items]</t>
        </is>
      </c>
    </row>
    <row r="3">
      <c r="A3" s="4" t="inlineStr">
        <is>
          <t>2020</t>
        </is>
      </c>
      <c r="B3" s="6" t="n">
        <v>556</v>
      </c>
    </row>
    <row r="4">
      <c r="A4" s="4" t="inlineStr">
        <is>
          <t>2021</t>
        </is>
      </c>
      <c r="B4" s="5" t="n">
        <v>3333</v>
      </c>
    </row>
    <row r="5">
      <c r="A5" s="4" t="inlineStr">
        <is>
          <t>2022</t>
        </is>
      </c>
      <c r="B5" s="5" t="n">
        <v>1667</v>
      </c>
    </row>
    <row r="6">
      <c r="A6" s="4" t="inlineStr">
        <is>
          <t>Thereafter</t>
        </is>
      </c>
      <c r="B6" s="5" t="n">
        <v>0</v>
      </c>
    </row>
    <row r="7">
      <c r="A7" s="4" t="inlineStr">
        <is>
          <t>Long-term Debt</t>
        </is>
      </c>
      <c r="B7" s="5" t="n">
        <v>5556</v>
      </c>
    </row>
    <row r="8">
      <c r="A8" s="4" t="inlineStr">
        <is>
          <t>Paycheck Protection Program (the "PPP")</t>
        </is>
      </c>
    </row>
    <row r="9">
      <c r="A9" s="3" t="inlineStr">
        <is>
          <t>Debt Instrument [Line Items]</t>
        </is>
      </c>
    </row>
    <row r="10">
      <c r="A10" s="4" t="inlineStr">
        <is>
          <t>2020</t>
        </is>
      </c>
      <c r="B10" s="5" t="n">
        <v>27</v>
      </c>
    </row>
    <row r="11">
      <c r="A11" s="4" t="inlineStr">
        <is>
          <t>2021</t>
        </is>
      </c>
      <c r="B11" s="5" t="n">
        <v>165</v>
      </c>
    </row>
    <row r="12">
      <c r="A12" s="4" t="inlineStr">
        <is>
          <t>2022</t>
        </is>
      </c>
      <c r="B12" s="5" t="n">
        <v>42</v>
      </c>
    </row>
    <row r="13">
      <c r="A13" s="4" t="inlineStr">
        <is>
          <t>Long-term Debt</t>
        </is>
      </c>
      <c r="B13" s="6" t="n">
        <v>2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s>
  <sheetData>
    <row r="1">
      <c r="A1" s="1" t="inlineStr">
        <is>
          <t>Loan and Security Agreements - Additional information (Details) - USD ($)</t>
        </is>
      </c>
      <c r="B1" s="2" t="inlineStr">
        <is>
          <t>Jan. 05, 2018</t>
        </is>
      </c>
      <c r="C1" s="2" t="inlineStr">
        <is>
          <t>Jun. 30, 2020</t>
        </is>
      </c>
      <c r="D1" s="2" t="inlineStr">
        <is>
          <t>Apr. 21, 2020</t>
        </is>
      </c>
      <c r="E1" s="2" t="inlineStr">
        <is>
          <t>May 31, 2018</t>
        </is>
      </c>
    </row>
    <row r="2">
      <c r="A2" s="4" t="inlineStr">
        <is>
          <t>Debt Instrument, Face Amount</t>
        </is>
      </c>
      <c r="D2" s="6" t="n">
        <v>233537</v>
      </c>
    </row>
    <row r="3">
      <c r="A3" s="4" t="inlineStr">
        <is>
          <t>Long-term Debt, Percentage Bearing Fixed Interest, Percentage Rate</t>
        </is>
      </c>
      <c r="D3" s="4" t="inlineStr">
        <is>
          <t>1.00%</t>
        </is>
      </c>
    </row>
    <row r="4">
      <c r="A4" s="4" t="inlineStr">
        <is>
          <t>Loan and Security Agreement | Silicon Valley Bank</t>
        </is>
      </c>
    </row>
    <row r="5">
      <c r="A5" s="4" t="inlineStr">
        <is>
          <t>Debt Instrument, Face Amount</t>
        </is>
      </c>
      <c r="B5" s="6" t="n">
        <v>10000000</v>
      </c>
    </row>
    <row r="6">
      <c r="A6" s="4" t="inlineStr">
        <is>
          <t>Long-term Debt, Percentage Bearing Fixed Interest, Percentage Rate</t>
        </is>
      </c>
      <c r="C6" s="4" t="inlineStr">
        <is>
          <t>4.25%</t>
        </is>
      </c>
    </row>
    <row r="7">
      <c r="A7" s="4" t="inlineStr">
        <is>
          <t>Debt Instrument, Periodic Payment Terms, Balloon Payment to be Paid</t>
        </is>
      </c>
      <c r="B7" s="6" t="n">
        <v>650000</v>
      </c>
    </row>
    <row r="8">
      <c r="A8" s="4" t="inlineStr">
        <is>
          <t>Amount of increase in the principal balance</t>
        </is>
      </c>
      <c r="C8" s="6" t="n">
        <v>545000</v>
      </c>
    </row>
    <row r="9">
      <c r="A9" s="4" t="inlineStr">
        <is>
          <t>Cash Collateral for Borrowed Securities</t>
        </is>
      </c>
      <c r="E9" s="6" t="n">
        <v>5000000</v>
      </c>
    </row>
    <row r="10">
      <c r="A10" s="4" t="inlineStr">
        <is>
          <t>Debt Instrument Basis Spread On Interest Rate On Debt Default</t>
        </is>
      </c>
      <c r="B10" s="4" t="inlineStr">
        <is>
          <t>5.00%</t>
        </is>
      </c>
    </row>
    <row r="11">
      <c r="A11" s="4" t="inlineStr">
        <is>
          <t>Debt Instrument, Minimum Amount considered for Insolvency</t>
        </is>
      </c>
      <c r="C11" s="6"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tractual Agree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tract Research And Development [Member]</t>
        </is>
      </c>
    </row>
    <row r="4">
      <c r="A4" s="3" t="inlineStr">
        <is>
          <t>Schedule of Contractual Agreements [Line Items]</t>
        </is>
      </c>
    </row>
    <row r="5">
      <c r="A5" s="4" t="inlineStr">
        <is>
          <t>Other Research and Development Expense</t>
        </is>
      </c>
      <c r="B5" s="10" t="n">
        <v>1.2</v>
      </c>
      <c r="C5" s="10" t="n">
        <v>1.4</v>
      </c>
      <c r="D5" s="10" t="n">
        <v>2.9</v>
      </c>
      <c r="E5" s="10" t="n">
        <v>2.8</v>
      </c>
    </row>
    <row r="6">
      <c r="A6" s="4" t="inlineStr">
        <is>
          <t>Abbott Products, Inc. [Member] | Collaborative Arrangement [Member]</t>
        </is>
      </c>
    </row>
    <row r="7">
      <c r="A7" s="3" t="inlineStr">
        <is>
          <t>Schedule of Contractual Agreements [Line Items]</t>
        </is>
      </c>
    </row>
    <row r="8">
      <c r="A8" s="4" t="inlineStr">
        <is>
          <t>Collaborative Arrangement, Royalties, Maximum Amount</t>
        </is>
      </c>
      <c r="D8" s="6" t="n">
        <v>1</v>
      </c>
    </row>
    <row r="9">
      <c r="A9" s="4" t="inlineStr">
        <is>
          <t>Collaborative Arrangement, Royalties, Percentage of Reduction</t>
        </is>
      </c>
      <c r="D9" s="4" t="inlineStr">
        <is>
          <t>50.00%</t>
        </is>
      </c>
    </row>
    <row r="10">
      <c r="A10" s="4" t="inlineStr">
        <is>
          <t>Collaborative Arrangement, Royalties, Percentage of Net Sales</t>
        </is>
      </c>
      <c r="D10" s="4" t="inlineStr">
        <is>
          <t>1.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1" customWidth="1" min="2" max="2"/>
  </cols>
  <sheetData>
    <row r="1">
      <c r="A1" s="1" t="inlineStr">
        <is>
          <t>Leases (Details)</t>
        </is>
      </c>
      <c r="B1" s="2" t="inlineStr">
        <is>
          <t>Jun. 30, 2020USD ($)</t>
        </is>
      </c>
    </row>
    <row r="2">
      <c r="A2" s="3" t="inlineStr">
        <is>
          <t>Year ending December 31:</t>
        </is>
      </c>
    </row>
    <row r="3">
      <c r="A3" s="4" t="inlineStr">
        <is>
          <t>2020</t>
        </is>
      </c>
      <c r="B3" s="6" t="n">
        <v>165191</v>
      </c>
    </row>
    <row r="4">
      <c r="A4" s="4" t="inlineStr">
        <is>
          <t>2021</t>
        </is>
      </c>
      <c r="B4" s="5" t="n">
        <v>55064</v>
      </c>
    </row>
    <row r="5">
      <c r="A5" s="4" t="inlineStr">
        <is>
          <t>Total minimum lease payments</t>
        </is>
      </c>
      <c r="B5" s="6" t="n">
        <v>2202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Operating Leases, Rent Expense</t>
        </is>
      </c>
      <c r="B4" s="6" t="n">
        <v>83000</v>
      </c>
      <c r="C4" s="6" t="n">
        <v>83000</v>
      </c>
      <c r="D4" s="6" t="n">
        <v>165000</v>
      </c>
      <c r="E4" s="6" t="n">
        <v>16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2268984</v>
      </c>
      <c r="C4" s="6" t="n">
        <v>1964146</v>
      </c>
      <c r="D4" s="6" t="n">
        <v>4780739</v>
      </c>
      <c r="E4" s="6" t="n">
        <v>3913966</v>
      </c>
    </row>
    <row r="5">
      <c r="A5" s="4" t="inlineStr">
        <is>
          <t>General and administrative</t>
        </is>
      </c>
      <c r="B5" s="5" t="n">
        <v>1953535</v>
      </c>
      <c r="C5" s="5" t="n">
        <v>1386457</v>
      </c>
      <c r="D5" s="5" t="n">
        <v>4038795</v>
      </c>
      <c r="E5" s="5" t="n">
        <v>2562385</v>
      </c>
    </row>
    <row r="6">
      <c r="A6" s="4" t="inlineStr">
        <is>
          <t>Total operating expenses</t>
        </is>
      </c>
      <c r="B6" s="5" t="n">
        <v>4222519</v>
      </c>
      <c r="C6" s="5" t="n">
        <v>3350603</v>
      </c>
      <c r="D6" s="5" t="n">
        <v>8819534</v>
      </c>
      <c r="E6" s="5" t="n">
        <v>6476351</v>
      </c>
    </row>
    <row r="7">
      <c r="A7" s="4" t="inlineStr">
        <is>
          <t>Operating loss</t>
        </is>
      </c>
      <c r="B7" s="5" t="n">
        <v>-4222519</v>
      </c>
      <c r="C7" s="5" t="n">
        <v>-3350603</v>
      </c>
      <c r="D7" s="5" t="n">
        <v>-8819534</v>
      </c>
      <c r="E7" s="5" t="n">
        <v>-6476351</v>
      </c>
    </row>
    <row r="8">
      <c r="A8" s="3" t="inlineStr">
        <is>
          <t>Other income (expense):</t>
        </is>
      </c>
    </row>
    <row r="9">
      <c r="A9" s="4" t="inlineStr">
        <is>
          <t>Interest and investment income</t>
        </is>
      </c>
      <c r="B9" s="5" t="n">
        <v>7177</v>
      </c>
      <c r="C9" s="5" t="n">
        <v>124581</v>
      </c>
      <c r="D9" s="5" t="n">
        <v>67115</v>
      </c>
      <c r="E9" s="5" t="n">
        <v>249846</v>
      </c>
    </row>
    <row r="10">
      <c r="A10" s="4" t="inlineStr">
        <is>
          <t>Interest expense</t>
        </is>
      </c>
      <c r="B10" s="5" t="n">
        <v>-87847</v>
      </c>
      <c r="C10" s="5" t="n">
        <v>-204575</v>
      </c>
      <c r="D10" s="5" t="n">
        <v>-221192</v>
      </c>
      <c r="E10" s="5" t="n">
        <v>-428364</v>
      </c>
    </row>
    <row r="11">
      <c r="A11" s="4" t="inlineStr">
        <is>
          <t>Loss on warrant liability</t>
        </is>
      </c>
      <c r="B11" s="5" t="n">
        <v>-2066445</v>
      </c>
      <c r="C11" s="5" t="n">
        <v>0</v>
      </c>
      <c r="D11" s="5" t="n">
        <v>-3166474</v>
      </c>
      <c r="E11" s="5" t="n">
        <v>0</v>
      </c>
    </row>
    <row r="12">
      <c r="A12" s="4" t="inlineStr">
        <is>
          <t>Total other expense, net</t>
        </is>
      </c>
      <c r="B12" s="5" t="n">
        <v>-2147115</v>
      </c>
      <c r="C12" s="5" t="n">
        <v>-79994</v>
      </c>
      <c r="D12" s="5" t="n">
        <v>-3320551</v>
      </c>
      <c r="E12" s="5" t="n">
        <v>-178518</v>
      </c>
    </row>
    <row r="13">
      <c r="A13" s="4" t="inlineStr">
        <is>
          <t>Loss before income tax expense</t>
        </is>
      </c>
      <c r="B13" s="5" t="n">
        <v>-6369634</v>
      </c>
      <c r="C13" s="5" t="n">
        <v>-3430597</v>
      </c>
      <c r="D13" s="5" t="n">
        <v>-12140085</v>
      </c>
      <c r="E13" s="5" t="n">
        <v>-6654869</v>
      </c>
    </row>
    <row r="14">
      <c r="A14" s="4" t="inlineStr">
        <is>
          <t>Income tax expense</t>
        </is>
      </c>
      <c r="B14" s="5" t="n">
        <v>0</v>
      </c>
      <c r="C14" s="5" t="n">
        <v>0</v>
      </c>
      <c r="D14" s="5" t="n">
        <v>-200</v>
      </c>
      <c r="E14" s="5" t="n">
        <v>-200</v>
      </c>
    </row>
    <row r="15">
      <c r="A15" s="4" t="inlineStr">
        <is>
          <t>Net loss</t>
        </is>
      </c>
      <c r="B15" s="6" t="n">
        <v>-6369634</v>
      </c>
      <c r="C15" s="6" t="n">
        <v>-3430597</v>
      </c>
      <c r="D15" s="6" t="n">
        <v>-12140285</v>
      </c>
      <c r="E15" s="6" t="n">
        <v>-6655069</v>
      </c>
    </row>
    <row r="16">
      <c r="A16" s="4" t="inlineStr">
        <is>
          <t>Basic loss per share attributable to common stock</t>
        </is>
      </c>
      <c r="B16" s="8" t="n">
        <v>-0.13</v>
      </c>
      <c r="C16" s="8" t="n">
        <v>-0.14</v>
      </c>
      <c r="D16" s="8" t="n">
        <v>-0.27</v>
      </c>
      <c r="E16" s="8" t="n">
        <v>-0.28</v>
      </c>
    </row>
    <row r="17">
      <c r="A17" s="4" t="inlineStr">
        <is>
          <t>Weighted average common shares outstanding, basic</t>
        </is>
      </c>
      <c r="B17" s="5" t="n">
        <v>49769253</v>
      </c>
      <c r="C17" s="5" t="n">
        <v>24591419</v>
      </c>
      <c r="D17" s="5" t="n">
        <v>45558442</v>
      </c>
      <c r="E17" s="5" t="n">
        <v>23990552</v>
      </c>
    </row>
    <row r="18">
      <c r="A18" s="4" t="inlineStr">
        <is>
          <t>Diluted loss per share attributable to common stock</t>
        </is>
      </c>
      <c r="B18" s="8" t="n">
        <v>-0.13</v>
      </c>
      <c r="C18" s="8" t="n">
        <v>-0.14</v>
      </c>
      <c r="D18" s="8" t="n">
        <v>-0.27</v>
      </c>
      <c r="E18" s="8" t="n">
        <v>-0.28</v>
      </c>
    </row>
    <row r="19">
      <c r="A19" s="4" t="inlineStr">
        <is>
          <t>Weighted average common shares outstanding, diluted</t>
        </is>
      </c>
      <c r="B19" s="5" t="n">
        <v>49769253</v>
      </c>
      <c r="C19" s="5" t="n">
        <v>24591419</v>
      </c>
      <c r="D19" s="5" t="n">
        <v>45558442</v>
      </c>
      <c r="E19" s="5" t="n">
        <v>23990552</v>
      </c>
    </row>
    <row r="20">
      <c r="A20" s="3" t="inlineStr">
        <is>
          <t>Comprehensive loss:</t>
        </is>
      </c>
    </row>
    <row r="21">
      <c r="A21" s="4" t="inlineStr">
        <is>
          <t>Net loss</t>
        </is>
      </c>
      <c r="B21" s="6" t="n">
        <v>-6369634</v>
      </c>
      <c r="C21" s="6" t="n">
        <v>-3430597</v>
      </c>
      <c r="D21" s="6" t="n">
        <v>-12140285</v>
      </c>
      <c r="E21" s="6" t="n">
        <v>-6655069</v>
      </c>
    </row>
    <row r="22">
      <c r="A22" s="4" t="inlineStr">
        <is>
          <t>Net unrealized gain (loss) on available-for-sale securities</t>
        </is>
      </c>
      <c r="B22" s="5" t="n">
        <v>-104</v>
      </c>
      <c r="C22" s="5" t="n">
        <v>1528</v>
      </c>
      <c r="D22" s="5" t="n">
        <v>-66</v>
      </c>
      <c r="E22" s="5" t="n">
        <v>3880</v>
      </c>
    </row>
    <row r="23">
      <c r="A23" s="4" t="inlineStr">
        <is>
          <t>Comprehensive loss</t>
        </is>
      </c>
      <c r="B23" s="6" t="n">
        <v>-6369738</v>
      </c>
      <c r="C23" s="6" t="n">
        <v>-3429069</v>
      </c>
      <c r="D23" s="6" t="n">
        <v>-12140351</v>
      </c>
      <c r="E23" s="6" t="n">
        <v>-66511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tockholders' Equi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llocated Share-based Compensation Expense</t>
        </is>
      </c>
      <c r="B3" s="6" t="n">
        <v>465058</v>
      </c>
      <c r="C3" s="6" t="n">
        <v>446350</v>
      </c>
      <c r="D3" s="6" t="n">
        <v>786971</v>
      </c>
      <c r="E3" s="6" t="n">
        <v>723277</v>
      </c>
    </row>
    <row r="4">
      <c r="A4" s="4" t="inlineStr">
        <is>
          <t>Research and Development Expense [Member]</t>
        </is>
      </c>
    </row>
    <row r="5">
      <c r="A5" s="4" t="inlineStr">
        <is>
          <t>Allocated Share-based Compensation Expense</t>
        </is>
      </c>
      <c r="B5" s="5" t="n">
        <v>199777</v>
      </c>
      <c r="C5" s="5" t="n">
        <v>177137</v>
      </c>
      <c r="D5" s="5" t="n">
        <v>334441</v>
      </c>
      <c r="E5" s="5" t="n">
        <v>286175</v>
      </c>
    </row>
    <row r="6">
      <c r="A6" s="4" t="inlineStr">
        <is>
          <t>General and Administrative Expense [Member]</t>
        </is>
      </c>
    </row>
    <row r="7">
      <c r="A7" s="4" t="inlineStr">
        <is>
          <t>Allocated Share-based Compensation Expense</t>
        </is>
      </c>
      <c r="B7" s="6" t="n">
        <v>265281</v>
      </c>
      <c r="C7" s="6" t="n">
        <v>269213</v>
      </c>
      <c r="D7" s="6" t="n">
        <v>452530</v>
      </c>
      <c r="E7" s="6" t="n">
        <v>4371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5" customWidth="1" min="2" max="2"/>
    <col width="24" customWidth="1" min="3" max="3"/>
  </cols>
  <sheetData>
    <row r="1">
      <c r="A1" s="1" t="inlineStr">
        <is>
          <t>Stockholders' Equity - Key assumptions of stock options granted (Details)</t>
        </is>
      </c>
      <c r="B1" s="2" t="inlineStr">
        <is>
          <t>6 Months Ended</t>
        </is>
      </c>
    </row>
    <row r="2">
      <c r="B2" s="2" t="inlineStr">
        <is>
          <t>Jun. 30, 2020</t>
        </is>
      </c>
      <c r="C2" s="2" t="inlineStr">
        <is>
          <t>Jun. 30, 2019</t>
        </is>
      </c>
    </row>
    <row r="3">
      <c r="A3" s="3" t="inlineStr">
        <is>
          <t>Stockholders' Equity</t>
        </is>
      </c>
    </row>
    <row r="4">
      <c r="A4" s="4" t="inlineStr">
        <is>
          <t>Expected term</t>
        </is>
      </c>
      <c r="B4" s="4" t="inlineStr">
        <is>
          <t>5 years 9 months 22 days</t>
        </is>
      </c>
      <c r="C4" s="4" t="inlineStr">
        <is>
          <t>5 years 7 months 6 days</t>
        </is>
      </c>
    </row>
    <row r="5">
      <c r="A5" s="4" t="inlineStr">
        <is>
          <t>Risk-free interest rate</t>
        </is>
      </c>
      <c r="B5" s="4" t="inlineStr">
        <is>
          <t>1.33%</t>
        </is>
      </c>
      <c r="C5" s="4" t="inlineStr">
        <is>
          <t>1.90%</t>
        </is>
      </c>
    </row>
    <row r="6">
      <c r="A6" s="4" t="inlineStr">
        <is>
          <t>Expected dividend yield</t>
        </is>
      </c>
      <c r="B6" s="4" t="inlineStr">
        <is>
          <t>0.00%</t>
        </is>
      </c>
      <c r="C6" s="4" t="inlineStr">
        <is>
          <t>0.00%</t>
        </is>
      </c>
    </row>
    <row r="7">
      <c r="A7" s="4" t="inlineStr">
        <is>
          <t>Expected volatility</t>
        </is>
      </c>
      <c r="B7" s="4" t="inlineStr">
        <is>
          <t>99.52%</t>
        </is>
      </c>
      <c r="C7" s="4" t="inlineStr">
        <is>
          <t>79.13%</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 option activity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Number of shares, Options exercised (in shares)</t>
        </is>
      </c>
      <c r="B4" s="5" t="n">
        <v>0</v>
      </c>
      <c r="C4" s="5" t="n">
        <v>0</v>
      </c>
      <c r="D4" s="5" t="n">
        <v>0</v>
      </c>
      <c r="E4" s="5" t="n">
        <v>0</v>
      </c>
    </row>
    <row r="5">
      <c r="A5" s="4" t="inlineStr">
        <is>
          <t>Number of shares, Balance at end of the period (in shares)</t>
        </is>
      </c>
      <c r="B5" s="5" t="n">
        <v>3012041</v>
      </c>
      <c r="D5" s="5" t="n">
        <v>3012041</v>
      </c>
    </row>
    <row r="6">
      <c r="A6" s="4" t="inlineStr">
        <is>
          <t>Number of shares, Options exercisable (in shares)</t>
        </is>
      </c>
      <c r="B6" s="5" t="n">
        <v>2059877</v>
      </c>
      <c r="D6" s="5" t="n">
        <v>2059877</v>
      </c>
    </row>
    <row r="7">
      <c r="A7" s="4" t="inlineStr">
        <is>
          <t>Weighted average exercise price, Balance at end of the period (in dollars per share)</t>
        </is>
      </c>
      <c r="B7" s="8" t="n">
        <v>3.81</v>
      </c>
      <c r="D7" s="8" t="n">
        <v>3.81</v>
      </c>
    </row>
    <row r="8">
      <c r="A8" s="4" t="inlineStr">
        <is>
          <t>Weighted average exercise price, Options exercisable (in dollars per share)</t>
        </is>
      </c>
      <c r="B8" s="8" t="n">
        <v>5.16</v>
      </c>
      <c r="D8" s="8" t="n">
        <v>5.16</v>
      </c>
    </row>
    <row r="9">
      <c r="A9" s="4" t="inlineStr">
        <is>
          <t>Employee Stock Option [Member]</t>
        </is>
      </c>
    </row>
    <row r="10">
      <c r="A10" s="3" t="inlineStr">
        <is>
          <t>Share-based Compensation Arrangement by Share-based Payment Award [Line Items]</t>
        </is>
      </c>
    </row>
    <row r="11">
      <c r="A11" s="4" t="inlineStr">
        <is>
          <t>Number of shares, Balance at beginning of the period (in shares)</t>
        </is>
      </c>
      <c r="D11" s="5" t="n">
        <v>2310485</v>
      </c>
    </row>
    <row r="12">
      <c r="A12" s="4" t="inlineStr">
        <is>
          <t>Number of shares, Options granted (in shares)</t>
        </is>
      </c>
      <c r="B12" s="5" t="n">
        <v>113000</v>
      </c>
      <c r="C12" s="5" t="n">
        <v>55000</v>
      </c>
      <c r="D12" s="5" t="n">
        <v>739000</v>
      </c>
      <c r="E12" s="5" t="n">
        <v>55000</v>
      </c>
    </row>
    <row r="13">
      <c r="A13" s="4" t="inlineStr">
        <is>
          <t>Number of shares, Options exercised (in shares)</t>
        </is>
      </c>
      <c r="D13" s="5" t="n">
        <v>0</v>
      </c>
    </row>
    <row r="14">
      <c r="A14" s="4" t="inlineStr">
        <is>
          <t>Number of shares, Options forfeited (in shares)</t>
        </is>
      </c>
      <c r="D14" s="5" t="n">
        <v>-37444</v>
      </c>
    </row>
    <row r="15">
      <c r="A15" s="4" t="inlineStr">
        <is>
          <t>Number of shares, Options cancelled (in shares)</t>
        </is>
      </c>
      <c r="D15" s="5" t="n">
        <v>0</v>
      </c>
    </row>
    <row r="16">
      <c r="A16" s="4" t="inlineStr">
        <is>
          <t>Number of shares, Balance at end of the period (in shares)</t>
        </is>
      </c>
      <c r="B16" s="5" t="n">
        <v>3012041</v>
      </c>
      <c r="D16" s="5" t="n">
        <v>3012041</v>
      </c>
    </row>
    <row r="17">
      <c r="A17" s="4" t="inlineStr">
        <is>
          <t>Number of shares, Options exercisable (in shares)</t>
        </is>
      </c>
      <c r="B17" s="5" t="n">
        <v>2059877</v>
      </c>
      <c r="D17" s="5" t="n">
        <v>2059877</v>
      </c>
    </row>
    <row r="18">
      <c r="A18" s="4" t="inlineStr">
        <is>
          <t>Weighted average exercise price, Balance at beginning of the period (in dollars per share)</t>
        </is>
      </c>
      <c r="D18" s="8" t="n">
        <v>4.81</v>
      </c>
    </row>
    <row r="19">
      <c r="A19" s="4" t="inlineStr">
        <is>
          <t>Weighted average exercise price, Options granted (in dollars per share)</t>
        </is>
      </c>
      <c r="D19" s="11" t="n">
        <v>0.54</v>
      </c>
    </row>
    <row r="20">
      <c r="A20" s="4" t="inlineStr">
        <is>
          <t>Weighted average exercise price, Options exercised (in dollars per share)</t>
        </is>
      </c>
      <c r="D20" s="5" t="n">
        <v>0</v>
      </c>
    </row>
    <row r="21">
      <c r="A21" s="4" t="inlineStr">
        <is>
          <t>Weighted average exercise price, Options forfeited (in dollars per share)</t>
        </is>
      </c>
      <c r="D21" s="11" t="n">
        <v>0.9399999999999999</v>
      </c>
    </row>
    <row r="22">
      <c r="A22" s="4" t="inlineStr">
        <is>
          <t>Weighted average exercise price, Options cancelled (in dollars per share)</t>
        </is>
      </c>
      <c r="D22" s="5" t="n">
        <v>0</v>
      </c>
    </row>
    <row r="23">
      <c r="A23" s="4" t="inlineStr">
        <is>
          <t>Weighted average exercise price, Balance at end of the period (in dollars per share)</t>
        </is>
      </c>
      <c r="B23" s="8" t="n">
        <v>3.81</v>
      </c>
      <c r="D23" s="11" t="n">
        <v>3.81</v>
      </c>
    </row>
    <row r="24">
      <c r="A24" s="4" t="inlineStr">
        <is>
          <t>Weighted average exercise price, Options exercisable (in dollars per share)</t>
        </is>
      </c>
      <c r="B24" s="8" t="n">
        <v>5.16</v>
      </c>
      <c r="D24" s="8" t="n">
        <v>5.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tock options outstanding and exercisable (Details) - USD ($)</t>
        </is>
      </c>
      <c r="B1" s="2" t="inlineStr">
        <is>
          <t>6 Months Ended</t>
        </is>
      </c>
    </row>
    <row r="2">
      <c r="B2" s="2" t="inlineStr">
        <is>
          <t>Jun. 30, 2020</t>
        </is>
      </c>
      <c r="C2" s="2" t="inlineStr">
        <is>
          <t>Dec. 31, 2019</t>
        </is>
      </c>
    </row>
    <row r="3">
      <c r="A3" s="3" t="inlineStr">
        <is>
          <t>Share-based Compensation Arrangement by Share-based Payment Award [Line Items]</t>
        </is>
      </c>
    </row>
    <row r="4">
      <c r="A4" s="4" t="inlineStr">
        <is>
          <t>Number of options outstanding</t>
        </is>
      </c>
      <c r="B4" s="5" t="n">
        <v>3012041</v>
      </c>
    </row>
    <row r="5">
      <c r="A5" s="4" t="inlineStr">
        <is>
          <t>Options outstanding, Weighted average remaining contractual life (Years)</t>
        </is>
      </c>
      <c r="B5" s="4" t="inlineStr">
        <is>
          <t>6 years 4 months 24 days</t>
        </is>
      </c>
    </row>
    <row r="6">
      <c r="A6" s="4" t="inlineStr">
        <is>
          <t>Options outstanding, Weighted average exercise price (in dollars per share)</t>
        </is>
      </c>
      <c r="B6" s="8" t="n">
        <v>3.81</v>
      </c>
    </row>
    <row r="7">
      <c r="A7" s="4" t="inlineStr">
        <is>
          <t>Options outstanding, Aggregate intrinsic value</t>
        </is>
      </c>
      <c r="B7" s="6" t="n">
        <v>511610</v>
      </c>
    </row>
    <row r="8">
      <c r="A8" s="4" t="inlineStr">
        <is>
          <t>Number of options exercisable</t>
        </is>
      </c>
      <c r="B8" s="5" t="n">
        <v>2059877</v>
      </c>
    </row>
    <row r="9">
      <c r="A9" s="4" t="inlineStr">
        <is>
          <t>Options exercisable, Weighted average remaining contractual life (Years)</t>
        </is>
      </c>
      <c r="B9" s="4" t="inlineStr">
        <is>
          <t>5 years 18 days</t>
        </is>
      </c>
    </row>
    <row r="10">
      <c r="A10" s="4" t="inlineStr">
        <is>
          <t>Issued</t>
        </is>
      </c>
      <c r="B10" s="8" t="n">
        <v>5.16</v>
      </c>
    </row>
    <row r="11">
      <c r="A11" s="4" t="inlineStr">
        <is>
          <t>Options exercisable, Aggregate intrinsic value</t>
        </is>
      </c>
      <c r="B11" s="6" t="n">
        <v>1083</v>
      </c>
    </row>
    <row r="12">
      <c r="A12" s="4" t="inlineStr">
        <is>
          <t>Employee Stock Option [Member]</t>
        </is>
      </c>
    </row>
    <row r="13">
      <c r="A13" s="3" t="inlineStr">
        <is>
          <t>Share-based Compensation Arrangement by Share-based Payment Award [Line Items]</t>
        </is>
      </c>
    </row>
    <row r="14">
      <c r="A14" s="4" t="inlineStr">
        <is>
          <t>Number of options outstanding</t>
        </is>
      </c>
      <c r="B14" s="5" t="n">
        <v>3012041</v>
      </c>
      <c r="C14" s="5" t="n">
        <v>2310485</v>
      </c>
    </row>
    <row r="15">
      <c r="A15" s="4" t="inlineStr">
        <is>
          <t>Options outstanding, Weighted average exercise price (in dollars per share)</t>
        </is>
      </c>
      <c r="B15" s="8" t="n">
        <v>3.81</v>
      </c>
      <c r="C15" s="8" t="n">
        <v>4.81</v>
      </c>
    </row>
    <row r="16">
      <c r="A16" s="4" t="inlineStr">
        <is>
          <t>Number of options exercisable</t>
        </is>
      </c>
      <c r="B16" s="5" t="n">
        <v>2059877</v>
      </c>
    </row>
    <row r="17">
      <c r="A17" s="4" t="inlineStr">
        <is>
          <t>Issued</t>
        </is>
      </c>
      <c r="B17" s="8" t="n">
        <v>5.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holders' Equity - Restricted stock units (Details) - Restricted Stock [Member]</t>
        </is>
      </c>
      <c r="B1" s="2" t="inlineStr">
        <is>
          <t>6 Months Ended</t>
        </is>
      </c>
    </row>
    <row r="2">
      <c r="B2" s="2" t="inlineStr">
        <is>
          <t>Jun. 30, 2020shares</t>
        </is>
      </c>
    </row>
    <row r="3">
      <c r="A3" s="3" t="inlineStr">
        <is>
          <t>Share-based Compensation Arrangement by Share-based Payment Award [Line Items]</t>
        </is>
      </c>
    </row>
    <row r="4">
      <c r="A4" s="4" t="inlineStr">
        <is>
          <t>Number of shares, Balance at beginning of the period</t>
        </is>
      </c>
      <c r="B4" s="5" t="n">
        <v>661307</v>
      </c>
    </row>
    <row r="5">
      <c r="A5" s="4" t="inlineStr">
        <is>
          <t>Number of shares, Granted</t>
        </is>
      </c>
      <c r="B5" s="5" t="n">
        <v>0</v>
      </c>
    </row>
    <row r="6">
      <c r="A6" s="4" t="inlineStr">
        <is>
          <t>Number of shares, Vested</t>
        </is>
      </c>
      <c r="B6" s="5" t="n">
        <v>-25000</v>
      </c>
    </row>
    <row r="7">
      <c r="A7" s="4" t="inlineStr">
        <is>
          <t>Number of shares, Forfeited</t>
        </is>
      </c>
      <c r="B7" s="5" t="n">
        <v>-30625</v>
      </c>
    </row>
    <row r="8">
      <c r="A8" s="4" t="inlineStr">
        <is>
          <t>Number of shares, Balance at end of the period</t>
        </is>
      </c>
      <c r="B8" s="5" t="n">
        <v>60568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 width="26" customWidth="1" min="5" max="5"/>
  </cols>
  <sheetData>
    <row r="1">
      <c r="A1" s="1" t="inlineStr">
        <is>
          <t>Stockholders' Equity - Black-Scholes option pricing model (Details) - $ / shares</t>
        </is>
      </c>
      <c r="B1" s="2" t="inlineStr">
        <is>
          <t>Nov. 18, 2019</t>
        </is>
      </c>
      <c r="C1" s="2" t="inlineStr">
        <is>
          <t>Jun. 30, 2020</t>
        </is>
      </c>
      <c r="D1" s="2" t="inlineStr">
        <is>
          <t>Jun. 30, 2019</t>
        </is>
      </c>
      <c r="E1" s="2" t="inlineStr">
        <is>
          <t>Dec. 31, 2019</t>
        </is>
      </c>
    </row>
    <row r="2">
      <c r="A2" s="4" t="inlineStr">
        <is>
          <t>Expected term</t>
        </is>
      </c>
      <c r="C2" s="4" t="inlineStr">
        <is>
          <t>5 years 9 months 22 days</t>
        </is>
      </c>
      <c r="D2" s="4" t="inlineStr">
        <is>
          <t>5 years 7 months 6 days</t>
        </is>
      </c>
    </row>
    <row r="3">
      <c r="A3" s="4" t="inlineStr">
        <is>
          <t>Risk-free interest rate</t>
        </is>
      </c>
      <c r="C3" s="4" t="inlineStr">
        <is>
          <t>1.33%</t>
        </is>
      </c>
      <c r="D3" s="4" t="inlineStr">
        <is>
          <t>1.90%</t>
        </is>
      </c>
    </row>
    <row r="4">
      <c r="A4" s="4" t="inlineStr">
        <is>
          <t>Dividend yield</t>
        </is>
      </c>
      <c r="C4" s="4" t="inlineStr">
        <is>
          <t>0.00%</t>
        </is>
      </c>
      <c r="D4" s="4" t="inlineStr">
        <is>
          <t>0.00%</t>
        </is>
      </c>
    </row>
    <row r="5">
      <c r="A5" s="4" t="inlineStr">
        <is>
          <t>Volatility</t>
        </is>
      </c>
      <c r="C5" s="4" t="inlineStr">
        <is>
          <t>99.52%</t>
        </is>
      </c>
      <c r="D5" s="4" t="inlineStr">
        <is>
          <t>79.13%</t>
        </is>
      </c>
    </row>
    <row r="6">
      <c r="A6" s="4" t="inlineStr">
        <is>
          <t>Level 3 inputs [Member] | Warrant liability [Member] | November 2019</t>
        </is>
      </c>
    </row>
    <row r="7">
      <c r="A7" s="4" t="inlineStr">
        <is>
          <t>Expected term</t>
        </is>
      </c>
      <c r="B7" s="4" t="inlineStr">
        <is>
          <t>5 years</t>
        </is>
      </c>
      <c r="C7" s="4" t="inlineStr">
        <is>
          <t>4 years 4 months 17 days</t>
        </is>
      </c>
      <c r="E7" s="4" t="inlineStr">
        <is>
          <t>4 years 10 months 17 days</t>
        </is>
      </c>
    </row>
    <row r="8">
      <c r="A8" s="4" t="inlineStr">
        <is>
          <t>Risk-free interest rate</t>
        </is>
      </c>
      <c r="B8" s="4" t="inlineStr">
        <is>
          <t>1.63%</t>
        </is>
      </c>
      <c r="C8" s="4" t="inlineStr">
        <is>
          <t>0.29%</t>
        </is>
      </c>
      <c r="E8" s="4" t="inlineStr">
        <is>
          <t>1.69%</t>
        </is>
      </c>
    </row>
    <row r="9">
      <c r="A9" s="4" t="inlineStr">
        <is>
          <t>Dividend yield</t>
        </is>
      </c>
      <c r="B9" s="4" t="inlineStr">
        <is>
          <t>0.00%</t>
        </is>
      </c>
      <c r="C9" s="4" t="inlineStr">
        <is>
          <t>0.00%</t>
        </is>
      </c>
      <c r="E9" s="4" t="inlineStr">
        <is>
          <t>0.00%</t>
        </is>
      </c>
    </row>
    <row r="10">
      <c r="A10" s="4" t="inlineStr">
        <is>
          <t>Volatility</t>
        </is>
      </c>
      <c r="B10" s="4" t="inlineStr">
        <is>
          <t>224.47%</t>
        </is>
      </c>
      <c r="C10" s="4" t="inlineStr">
        <is>
          <t>140.22%</t>
        </is>
      </c>
      <c r="E10" s="4" t="inlineStr">
        <is>
          <t>225.93%</t>
        </is>
      </c>
    </row>
    <row r="11">
      <c r="A11" s="4" t="inlineStr">
        <is>
          <t>Stock price</t>
        </is>
      </c>
      <c r="B11" s="8" t="n">
        <v>0.41</v>
      </c>
      <c r="C11" s="8" t="n">
        <v>1.26</v>
      </c>
      <c r="E11" s="8" t="n">
        <v>0.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Reconciliation of warrant liability (Details) - USD ($)</t>
        </is>
      </c>
      <c r="B1" s="2" t="inlineStr">
        <is>
          <t>6 Months Ended</t>
        </is>
      </c>
    </row>
    <row r="2">
      <c r="B2" s="2" t="inlineStr">
        <is>
          <t>Jun. 30, 2020</t>
        </is>
      </c>
      <c r="C2" s="2" t="inlineStr">
        <is>
          <t>Jun. 30, 2019</t>
        </is>
      </c>
    </row>
    <row r="3">
      <c r="A3" s="3" t="inlineStr">
        <is>
          <t>Stockholders' Equity</t>
        </is>
      </c>
    </row>
    <row r="4">
      <c r="A4" s="4" t="inlineStr">
        <is>
          <t>Warrant liability, Beginning balance</t>
        </is>
      </c>
      <c r="B4" s="6" t="n">
        <v>4591200</v>
      </c>
    </row>
    <row r="5">
      <c r="A5" s="4" t="inlineStr">
        <is>
          <t>Settlement of liability on warrant excercise</t>
        </is>
      </c>
      <c r="B5" s="5" t="n">
        <v>-5591362</v>
      </c>
    </row>
    <row r="6">
      <c r="A6" s="4" t="inlineStr">
        <is>
          <t>Change in fair value of common stock warrants</t>
        </is>
      </c>
      <c r="B6" s="5" t="n">
        <v>3166474</v>
      </c>
      <c r="C6" s="6" t="n">
        <v>0</v>
      </c>
    </row>
    <row r="7">
      <c r="A7" s="4" t="inlineStr">
        <is>
          <t>Warrant liability, Ending balance</t>
        </is>
      </c>
      <c r="B7" s="6" t="n">
        <v>21663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24" customWidth="1" min="3" max="3"/>
    <col width="16" customWidth="1" min="4" max="4"/>
  </cols>
  <sheetData>
    <row r="1">
      <c r="A1" s="1" t="inlineStr">
        <is>
          <t>Stockholders' Equity - Warrants (Details) - Warrant liability [Member] - USD ($)</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4" t="inlineStr">
        <is>
          <t>Number of shares, Balance at beginning of the period</t>
        </is>
      </c>
      <c r="C3" s="5" t="n">
        <v>12000000</v>
      </c>
    </row>
    <row r="4">
      <c r="A4" s="4" t="inlineStr">
        <is>
          <t>Issued</t>
        </is>
      </c>
      <c r="C4" s="5" t="n">
        <v>5042017</v>
      </c>
    </row>
    <row r="5">
      <c r="A5" s="4" t="inlineStr">
        <is>
          <t>Exercised</t>
        </is>
      </c>
      <c r="B5" s="5" t="n">
        <v>-13497807</v>
      </c>
      <c r="C5" s="5" t="n">
        <v>-13618807</v>
      </c>
    </row>
    <row r="6">
      <c r="A6" s="4" t="inlineStr">
        <is>
          <t>Expired</t>
        </is>
      </c>
      <c r="C6" s="5" t="n">
        <v>0</v>
      </c>
    </row>
    <row r="7">
      <c r="A7" s="4" t="inlineStr">
        <is>
          <t>Cancelled</t>
        </is>
      </c>
      <c r="C7" s="5" t="n">
        <v>0</v>
      </c>
    </row>
    <row r="8">
      <c r="A8" s="4" t="inlineStr">
        <is>
          <t>Forfeited</t>
        </is>
      </c>
      <c r="C8" s="5" t="n">
        <v>0</v>
      </c>
    </row>
    <row r="9">
      <c r="A9" s="4" t="inlineStr">
        <is>
          <t>Number of shares, Balance at endiing of the period</t>
        </is>
      </c>
      <c r="B9" s="5" t="n">
        <v>3423210</v>
      </c>
      <c r="C9" s="5" t="n">
        <v>3423210</v>
      </c>
      <c r="D9" s="5" t="n">
        <v>12000000</v>
      </c>
    </row>
    <row r="10">
      <c r="A10" s="4" t="inlineStr">
        <is>
          <t>Weighted average Exercise Price, Beginning of the period</t>
        </is>
      </c>
      <c r="C10" s="8" t="n">
        <v>0.51</v>
      </c>
      <c r="D10" s="8" t="n">
        <v>0.5</v>
      </c>
    </row>
    <row r="11">
      <c r="A11" s="4" t="inlineStr">
        <is>
          <t>issued</t>
        </is>
      </c>
      <c r="B11" s="8" t="n">
        <v>0.53</v>
      </c>
      <c r="C11" s="11" t="n">
        <v>0.53</v>
      </c>
    </row>
    <row r="12">
      <c r="A12" s="4" t="inlineStr">
        <is>
          <t>Exercised</t>
        </is>
      </c>
      <c r="C12" s="11" t="n">
        <v>0.51</v>
      </c>
    </row>
    <row r="13">
      <c r="A13" s="4" t="inlineStr">
        <is>
          <t>Expired</t>
        </is>
      </c>
      <c r="C13" s="5" t="n">
        <v>0</v>
      </c>
    </row>
    <row r="14">
      <c r="A14" s="4" t="inlineStr">
        <is>
          <t>Cancelled</t>
        </is>
      </c>
      <c r="C14" s="5" t="n">
        <v>0</v>
      </c>
    </row>
    <row r="15">
      <c r="A15" s="4" t="inlineStr">
        <is>
          <t>Forfeited</t>
        </is>
      </c>
      <c r="C15" s="5" t="n">
        <v>0</v>
      </c>
    </row>
    <row r="16">
      <c r="A16" s="4" t="inlineStr">
        <is>
          <t>Weighted average Exercise Price, Ending of the period</t>
        </is>
      </c>
      <c r="C16" s="8" t="n">
        <v>0.51</v>
      </c>
      <c r="D16" s="8" t="n">
        <v>0.5</v>
      </c>
    </row>
    <row r="17">
      <c r="A17" s="4" t="inlineStr">
        <is>
          <t>Weighted Average Remaining Contractual Life</t>
        </is>
      </c>
      <c r="C17" s="4" t="inlineStr">
        <is>
          <t>4 years 6 months 4 days</t>
        </is>
      </c>
    </row>
    <row r="18">
      <c r="A18" s="4" t="inlineStr">
        <is>
          <t>Aggregate intrinsic value</t>
        </is>
      </c>
      <c r="B18" s="6" t="n">
        <v>2555134</v>
      </c>
      <c r="C18" s="6" t="n">
        <v>25551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 Additional information (Details) - USD ($)</t>
        </is>
      </c>
      <c r="B1" s="2" t="inlineStr">
        <is>
          <t>Feb. 27, 2020</t>
        </is>
      </c>
      <c r="C1" s="2" t="inlineStr">
        <is>
          <t>Nov. 18, 2019</t>
        </is>
      </c>
      <c r="D1" s="2" t="inlineStr">
        <is>
          <t>Nov. 13, 2015</t>
        </is>
      </c>
      <c r="E1" s="2" t="inlineStr">
        <is>
          <t>Jun. 30, 2020</t>
        </is>
      </c>
      <c r="F1" s="2" t="inlineStr">
        <is>
          <t>Jun. 30, 2019</t>
        </is>
      </c>
      <c r="G1" s="2" t="inlineStr">
        <is>
          <t>Jun. 30, 2020</t>
        </is>
      </c>
      <c r="H1" s="2" t="inlineStr">
        <is>
          <t>Jun. 30, 2019</t>
        </is>
      </c>
      <c r="I1" s="2" t="inlineStr">
        <is>
          <t>Apr. 10, 2020</t>
        </is>
      </c>
      <c r="J1" s="2" t="inlineStr">
        <is>
          <t>Dec. 31, 2019</t>
        </is>
      </c>
      <c r="K1" s="2" t="inlineStr">
        <is>
          <t>Jun. 30, 2018</t>
        </is>
      </c>
      <c r="L1" s="2" t="inlineStr">
        <is>
          <t>Oct. 13, 2017</t>
        </is>
      </c>
      <c r="M1" s="2" t="inlineStr">
        <is>
          <t>Mar. 31, 2017</t>
        </is>
      </c>
      <c r="N1" s="2" t="inlineStr">
        <is>
          <t>Jun. 30, 2016</t>
        </is>
      </c>
      <c r="O1" s="2" t="inlineStr">
        <is>
          <t>Apr. 30, 2014</t>
        </is>
      </c>
    </row>
    <row r="2">
      <c r="A2" s="3" t="inlineStr">
        <is>
          <t>Share-based Compensation Arrangement by Share-based Payment Award [Line Items]</t>
        </is>
      </c>
    </row>
    <row r="3">
      <c r="A3" s="4" t="inlineStr">
        <is>
          <t>Share-based Compensation Arrangement by Share-based Payment Award, Options, Exercises in Period</t>
        </is>
      </c>
      <c r="E3" s="5" t="n">
        <v>0</v>
      </c>
      <c r="F3" s="5" t="n">
        <v>0</v>
      </c>
      <c r="G3" s="5" t="n">
        <v>0</v>
      </c>
      <c r="H3" s="5" t="n">
        <v>0</v>
      </c>
    </row>
    <row r="4">
      <c r="A4" s="4" t="inlineStr">
        <is>
          <t>Proceeds from Issuance of Common Stock</t>
        </is>
      </c>
      <c r="G4" s="6" t="n">
        <v>5653140</v>
      </c>
      <c r="H4" s="6" t="n">
        <v>0</v>
      </c>
    </row>
    <row r="5">
      <c r="A5" s="4" t="inlineStr">
        <is>
          <t>Class of Warrant or Right, Redemption Price of Warrants or Rights</t>
        </is>
      </c>
      <c r="D5" s="8" t="n">
        <v>63.96</v>
      </c>
      <c r="G5" s="9" t="n">
        <v>0.001</v>
      </c>
    </row>
    <row r="6">
      <c r="A6" s="4" t="inlineStr">
        <is>
          <t>Controlled Equity Offering Sales Agreement Maximum Amount Authorized</t>
        </is>
      </c>
      <c r="M6" s="6" t="n">
        <v>20000000</v>
      </c>
    </row>
    <row r="7">
      <c r="A7" s="4" t="inlineStr">
        <is>
          <t>Shares Issued, Price Per Share</t>
        </is>
      </c>
      <c r="F7" s="8" t="n">
        <v>1.95</v>
      </c>
      <c r="H7" s="8" t="n">
        <v>1.95</v>
      </c>
    </row>
    <row r="8">
      <c r="A8" s="4" t="inlineStr">
        <is>
          <t>Warrants exercise price</t>
        </is>
      </c>
      <c r="C8" s="8" t="n">
        <v>0.5</v>
      </c>
    </row>
    <row r="9">
      <c r="A9" s="4" t="inlineStr">
        <is>
          <t>Common Stock Preferred Stock Debt Securities Warrants And Units To Be Sold Amount Maximum</t>
        </is>
      </c>
      <c r="L9" s="6" t="n">
        <v>150000000</v>
      </c>
    </row>
    <row r="10">
      <c r="A10" s="4" t="inlineStr">
        <is>
          <t>Common Stock Additional Amount Authorized</t>
        </is>
      </c>
      <c r="I10" s="6" t="n">
        <v>5000000</v>
      </c>
      <c r="L10" s="6" t="n">
        <v>25000000</v>
      </c>
    </row>
    <row r="11">
      <c r="A11" s="4" t="inlineStr">
        <is>
          <t>Equity Method Investment, Ownership Percentage</t>
        </is>
      </c>
      <c r="D11" s="4" t="inlineStr">
        <is>
          <t>15.00%</t>
        </is>
      </c>
    </row>
    <row r="12">
      <c r="A12" s="4" t="inlineStr">
        <is>
          <t>Allocated Share-based Compensation Expense</t>
        </is>
      </c>
      <c r="E12" s="6" t="n">
        <v>465058</v>
      </c>
      <c r="F12" s="6" t="n">
        <v>446350</v>
      </c>
      <c r="G12" s="6" t="n">
        <v>786971</v>
      </c>
      <c r="H12" s="6" t="n">
        <v>723277</v>
      </c>
    </row>
    <row r="13">
      <c r="A13" s="4" t="inlineStr">
        <is>
          <t>Employee Service Share-based Compensation, Nonvested Awards, Compensation Cost Not yet Recognized, Period for Recognition</t>
        </is>
      </c>
      <c r="G13" s="4" t="inlineStr">
        <is>
          <t>1 year 8 months 5 days</t>
        </is>
      </c>
    </row>
    <row r="14">
      <c r="A14" s="4" t="inlineStr">
        <is>
          <t>Employee Service Share-based Compensation, Nonvested Awards, Compensation Cost Not yet Recognized</t>
        </is>
      </c>
      <c r="E14" s="5" t="n">
        <v>556000</v>
      </c>
      <c r="G14" s="6" t="n">
        <v>556000</v>
      </c>
    </row>
    <row r="15">
      <c r="A15" s="4" t="inlineStr">
        <is>
          <t>Fair Value Adjustment of Warrants</t>
        </is>
      </c>
      <c r="G15" s="5" t="n">
        <v>3166474</v>
      </c>
      <c r="H15" s="5" t="n">
        <v>0</v>
      </c>
    </row>
    <row r="16">
      <c r="A16" s="4" t="inlineStr">
        <is>
          <t>Proceeds from warrants exercises</t>
        </is>
      </c>
      <c r="G16" s="5" t="n">
        <v>6914158</v>
      </c>
      <c r="H16" s="6" t="n">
        <v>0</v>
      </c>
    </row>
    <row r="17">
      <c r="A17" s="4" t="inlineStr">
        <is>
          <t>Warrant Liability</t>
        </is>
      </c>
      <c r="E17" s="6" t="n">
        <v>2166312</v>
      </c>
      <c r="G17" s="6" t="n">
        <v>2166312</v>
      </c>
      <c r="J17" s="6" t="n">
        <v>4591200</v>
      </c>
    </row>
    <row r="18">
      <c r="A18" s="4" t="inlineStr">
        <is>
          <t>Employee Stock Option [Member]</t>
        </is>
      </c>
    </row>
    <row r="19">
      <c r="A19" s="3" t="inlineStr">
        <is>
          <t>Share-based Compensation Arrangement by Share-based Payment Award [Line Items]</t>
        </is>
      </c>
    </row>
    <row r="20">
      <c r="A20" s="4" t="inlineStr">
        <is>
          <t>Share-based Compensation Arrangement by Share-based Payment Award, Options, Exercises in Period</t>
        </is>
      </c>
      <c r="G20" s="5" t="n">
        <v>0</v>
      </c>
    </row>
    <row r="21">
      <c r="A21" s="4" t="inlineStr">
        <is>
          <t>Share-based Compensation Arrangement by Share-based Payment Award, Options, Grants in Period, Gross</t>
        </is>
      </c>
      <c r="E21" s="5" t="n">
        <v>113000</v>
      </c>
      <c r="F21" s="5" t="n">
        <v>55000</v>
      </c>
      <c r="G21" s="5" t="n">
        <v>739000</v>
      </c>
      <c r="H21" s="5" t="n">
        <v>55000</v>
      </c>
    </row>
    <row r="22">
      <c r="A22" s="4" t="inlineStr">
        <is>
          <t>Warrant liability [Member]</t>
        </is>
      </c>
    </row>
    <row r="23">
      <c r="A23" s="3" t="inlineStr">
        <is>
          <t>Share-based Compensation Arrangement by Share-based Payment Award [Line Items]</t>
        </is>
      </c>
    </row>
    <row r="24">
      <c r="A24" s="4" t="inlineStr">
        <is>
          <t>Issued</t>
        </is>
      </c>
      <c r="G24" s="5" t="n">
        <v>5042017</v>
      </c>
    </row>
    <row r="25">
      <c r="A25" s="4" t="inlineStr">
        <is>
          <t>Common warrants to purchase share of our common stock</t>
        </is>
      </c>
      <c r="E25" s="5" t="n">
        <v>13497807</v>
      </c>
      <c r="G25" s="5" t="n">
        <v>13618807</v>
      </c>
    </row>
    <row r="26">
      <c r="A26" s="4" t="inlineStr">
        <is>
          <t>Proceeds from warrants exercises</t>
        </is>
      </c>
      <c r="E26" s="6" t="n">
        <v>6900000</v>
      </c>
      <c r="G26" s="6" t="n">
        <v>6900000</v>
      </c>
    </row>
    <row r="27">
      <c r="A27" s="4" t="inlineStr">
        <is>
          <t>ATM</t>
        </is>
      </c>
    </row>
    <row r="28">
      <c r="A28" s="3" t="inlineStr">
        <is>
          <t>Share-based Compensation Arrangement by Share-based Payment Award [Line Items]</t>
        </is>
      </c>
    </row>
    <row r="29">
      <c r="A29" s="4" t="inlineStr">
        <is>
          <t>Proceeds from Issuance of Common Stock, Gross</t>
        </is>
      </c>
      <c r="F29" s="6" t="n">
        <v>290000</v>
      </c>
      <c r="H29" s="6" t="n">
        <v>6500000</v>
      </c>
    </row>
    <row r="30">
      <c r="A30" s="4" t="inlineStr">
        <is>
          <t>Proceeds from Issuance of Common Stock</t>
        </is>
      </c>
      <c r="F30" s="6" t="n">
        <v>281000</v>
      </c>
      <c r="G30" s="6" t="n">
        <v>19300000</v>
      </c>
      <c r="H30" s="6" t="n">
        <v>6300000</v>
      </c>
    </row>
    <row r="31">
      <c r="A31" s="4" t="inlineStr">
        <is>
          <t>Stock Issued During Period, Shares, New Issues</t>
        </is>
      </c>
      <c r="F31" s="5" t="n">
        <v>149037</v>
      </c>
      <c r="G31" s="5" t="n">
        <v>6635535</v>
      </c>
      <c r="H31" s="5" t="n">
        <v>2992504</v>
      </c>
    </row>
    <row r="32">
      <c r="A32" s="4" t="inlineStr">
        <is>
          <t>Shares Issued, Price Per Share</t>
        </is>
      </c>
      <c r="E32" s="8" t="n">
        <v>3.02</v>
      </c>
      <c r="F32" s="8" t="n">
        <v>2.18</v>
      </c>
      <c r="G32" s="8" t="n">
        <v>3.02</v>
      </c>
      <c r="H32" s="8" t="n">
        <v>2.18</v>
      </c>
    </row>
    <row r="33">
      <c r="A33" s="4" t="inlineStr">
        <is>
          <t>Stock Issued During Period, Shares, New Issues Gross</t>
        </is>
      </c>
      <c r="G33" s="6" t="n">
        <v>6635535</v>
      </c>
    </row>
    <row r="34">
      <c r="A34" s="4" t="inlineStr">
        <is>
          <t>Stock Issued During Period, Value, New Issues</t>
        </is>
      </c>
      <c r="F34" s="6" t="n">
        <v>281231</v>
      </c>
      <c r="G34" s="6" t="n">
        <v>20000000</v>
      </c>
      <c r="H34" s="6" t="n">
        <v>6344445</v>
      </c>
    </row>
    <row r="35">
      <c r="A35" s="4" t="inlineStr">
        <is>
          <t>February 2020 Offering</t>
        </is>
      </c>
    </row>
    <row r="36">
      <c r="A36" s="3" t="inlineStr">
        <is>
          <t>Share-based Compensation Arrangement by Share-based Payment Award [Line Items]</t>
        </is>
      </c>
    </row>
    <row r="37">
      <c r="A37" s="4" t="inlineStr">
        <is>
          <t>Proceeds from Issuance of Common Stock, Gross</t>
        </is>
      </c>
      <c r="B37" s="6" t="n">
        <v>6000000</v>
      </c>
    </row>
    <row r="38">
      <c r="A38" s="4" t="inlineStr">
        <is>
          <t>Agent fees and other offering expenses</t>
        </is>
      </c>
      <c r="B38" s="6" t="n">
        <v>347000</v>
      </c>
    </row>
    <row r="39">
      <c r="A39" s="4" t="inlineStr">
        <is>
          <t>Issued</t>
        </is>
      </c>
      <c r="G39" s="5" t="n">
        <v>5024017</v>
      </c>
    </row>
    <row r="40">
      <c r="A40" s="4" t="inlineStr">
        <is>
          <t>November 2019</t>
        </is>
      </c>
    </row>
    <row r="41">
      <c r="A41" s="3" t="inlineStr">
        <is>
          <t>Share-based Compensation Arrangement by Share-based Payment Award [Line Items]</t>
        </is>
      </c>
    </row>
    <row r="42">
      <c r="A42" s="4" t="inlineStr">
        <is>
          <t>Proceeds from Issuance of Common Stock, Gross</t>
        </is>
      </c>
      <c r="C42" s="6" t="n">
        <v>6000000</v>
      </c>
    </row>
    <row r="43">
      <c r="A43" s="4" t="inlineStr">
        <is>
          <t>Agent fees and other offering expenses</t>
        </is>
      </c>
      <c r="C43" s="6" t="n">
        <v>404000</v>
      </c>
    </row>
    <row r="44">
      <c r="A44" s="4" t="inlineStr">
        <is>
          <t>Warrants outstanding</t>
        </is>
      </c>
      <c r="E44" s="5" t="n">
        <v>1873000</v>
      </c>
      <c r="G44" s="5" t="n">
        <v>1873000</v>
      </c>
    </row>
    <row r="45">
      <c r="A45" s="4" t="inlineStr">
        <is>
          <t>Fair Value Adjustment of Warrants</t>
        </is>
      </c>
      <c r="E45" s="6" t="n">
        <v>2100000</v>
      </c>
      <c r="G45" s="6" t="n">
        <v>3200000</v>
      </c>
    </row>
    <row r="46">
      <c r="A46" s="4" t="inlineStr">
        <is>
          <t>Plan 2014 [Member]</t>
        </is>
      </c>
    </row>
    <row r="47">
      <c r="A47" s="3" t="inlineStr">
        <is>
          <t>Share-based Compensation Arrangement by Share-based Payment Award [Line Items]</t>
        </is>
      </c>
    </row>
    <row r="48">
      <c r="A48" s="4" t="inlineStr">
        <is>
          <t>Share-based Compensation Arrangement by Share-based Payment Award, Number of Shares Authorized</t>
        </is>
      </c>
      <c r="E48" s="5" t="n">
        <v>5721906</v>
      </c>
      <c r="G48" s="5" t="n">
        <v>5721906</v>
      </c>
    </row>
    <row r="49">
      <c r="A49" s="4" t="inlineStr">
        <is>
          <t>2014 Equity Incentive Plans [Member]</t>
        </is>
      </c>
    </row>
    <row r="50">
      <c r="A50" s="3" t="inlineStr">
        <is>
          <t>Share-based Compensation Arrangement by Share-based Payment Award [Line Items]</t>
        </is>
      </c>
    </row>
    <row r="51">
      <c r="A51" s="4" t="inlineStr">
        <is>
          <t>Share-based Compensation Arrangement by Share-based Payment Award, Number of Shares Authorized</t>
        </is>
      </c>
      <c r="O51" s="5" t="n">
        <v>1000000</v>
      </c>
    </row>
    <row r="52">
      <c r="A52" s="4" t="inlineStr">
        <is>
          <t>Share-based Compensation Arrangement by Share-based Payment Award, Number of Shares Available for Grant</t>
        </is>
      </c>
      <c r="E52" s="5" t="n">
        <v>2491332</v>
      </c>
      <c r="G52" s="5" t="n">
        <v>2491332</v>
      </c>
    </row>
    <row r="53">
      <c r="A53" s="4" t="inlineStr">
        <is>
          <t>Contractual Life</t>
        </is>
      </c>
      <c r="G53" s="4" t="inlineStr">
        <is>
          <t>10 years</t>
        </is>
      </c>
    </row>
    <row r="54">
      <c r="A54" s="4" t="inlineStr">
        <is>
          <t>2011 Equity Incentive Plan [Member]</t>
        </is>
      </c>
    </row>
    <row r="55">
      <c r="A55" s="3" t="inlineStr">
        <is>
          <t>Share-based Compensation Arrangement by Share-based Payment Award [Line Items]</t>
        </is>
      </c>
    </row>
    <row r="56">
      <c r="A56" s="4" t="inlineStr">
        <is>
          <t>Share-based Compensation Arrangement by Share-based Payment Award, Number of Shares Available for Grant</t>
        </is>
      </c>
      <c r="O56" s="5" t="n">
        <v>271906</v>
      </c>
    </row>
    <row r="57">
      <c r="A57" s="4" t="inlineStr">
        <is>
          <t>Restricted Stock Units (RSUs) [Member]</t>
        </is>
      </c>
    </row>
    <row r="58">
      <c r="A58" s="3" t="inlineStr">
        <is>
          <t>Share-based Compensation Arrangement by Share-based Payment Award [Line Items]</t>
        </is>
      </c>
    </row>
    <row r="59">
      <c r="A59" s="4" t="inlineStr">
        <is>
          <t>Employee Service Share-based Compensation, Nonvested Awards, Compensation Cost Not yet Recognized</t>
        </is>
      </c>
      <c r="E59" s="6" t="n">
        <v>408000</v>
      </c>
      <c r="G59" s="6" t="n">
        <v>408000</v>
      </c>
    </row>
    <row r="60">
      <c r="A60" s="4" t="inlineStr">
        <is>
          <t>Class A unit [Member] | February 2020 Offering</t>
        </is>
      </c>
    </row>
    <row r="61">
      <c r="A61" s="3" t="inlineStr">
        <is>
          <t>Share-based Compensation Arrangement by Share-based Payment Award [Line Items]</t>
        </is>
      </c>
    </row>
    <row r="62">
      <c r="A62" s="4" t="inlineStr">
        <is>
          <t>Stock Issued During Period, Shares, New Issues</t>
        </is>
      </c>
      <c r="B62" s="5" t="n">
        <v>10084034</v>
      </c>
    </row>
    <row r="63">
      <c r="A63" s="4" t="inlineStr">
        <is>
          <t>Shares Issued, Price Per Share</t>
        </is>
      </c>
      <c r="B63" s="9" t="n">
        <v>0.595</v>
      </c>
    </row>
    <row r="64">
      <c r="A64" s="4" t="inlineStr">
        <is>
          <t>Class A unit [Member] | November 2019</t>
        </is>
      </c>
    </row>
    <row r="65">
      <c r="A65" s="3" t="inlineStr">
        <is>
          <t>Share-based Compensation Arrangement by Share-based Payment Award [Line Items]</t>
        </is>
      </c>
    </row>
    <row r="66">
      <c r="A66" s="4" t="inlineStr">
        <is>
          <t>Stock Issued During Period, Shares, New Issues</t>
        </is>
      </c>
      <c r="C66" s="5" t="n">
        <v>10450000</v>
      </c>
    </row>
    <row r="67">
      <c r="A67" s="4" t="inlineStr">
        <is>
          <t>Shares Issued, Price Per Share</t>
        </is>
      </c>
      <c r="C67" s="8" t="n">
        <v>0.5</v>
      </c>
    </row>
    <row r="68">
      <c r="A68" s="4" t="inlineStr">
        <is>
          <t>Class B unit [Member] | November 2019</t>
        </is>
      </c>
    </row>
    <row r="69">
      <c r="A69" s="3" t="inlineStr">
        <is>
          <t>Share-based Compensation Arrangement by Share-based Payment Award [Line Items]</t>
        </is>
      </c>
    </row>
    <row r="70">
      <c r="A70" s="4" t="inlineStr">
        <is>
          <t>Stock Issued During Period, Shares, New Issues</t>
        </is>
      </c>
      <c r="C70" s="5" t="n">
        <v>1550000</v>
      </c>
    </row>
    <row r="71">
      <c r="A71" s="4" t="inlineStr">
        <is>
          <t>Shares Issued, Price Per Share</t>
        </is>
      </c>
      <c r="C71" s="7" t="n">
        <v>0.4999</v>
      </c>
    </row>
    <row r="72">
      <c r="A72" s="4" t="inlineStr">
        <is>
          <t>Common Stock [Member] | February 2020 Offering</t>
        </is>
      </c>
    </row>
    <row r="73">
      <c r="A73" s="3" t="inlineStr">
        <is>
          <t>Share-based Compensation Arrangement by Share-based Payment Award [Line Items]</t>
        </is>
      </c>
    </row>
    <row r="74">
      <c r="A74" s="4" t="inlineStr">
        <is>
          <t>Shares Issued, Price Per Share</t>
        </is>
      </c>
      <c r="B74" s="8" t="n">
        <v>0.53</v>
      </c>
    </row>
    <row r="75">
      <c r="A75" s="4" t="inlineStr">
        <is>
          <t>Common Stock [Member] | November 2019</t>
        </is>
      </c>
    </row>
    <row r="76">
      <c r="A76" s="3" t="inlineStr">
        <is>
          <t>Share-based Compensation Arrangement by Share-based Payment Award [Line Items]</t>
        </is>
      </c>
    </row>
    <row r="77">
      <c r="A77" s="4" t="inlineStr">
        <is>
          <t>Stock Issued During Period, Value, New Issues</t>
        </is>
      </c>
      <c r="C77" s="6" t="n">
        <v>768000</v>
      </c>
    </row>
    <row r="78">
      <c r="A78" s="4" t="inlineStr">
        <is>
          <t>Additional Paid-in Capital [Member] | November 2019</t>
        </is>
      </c>
    </row>
    <row r="79">
      <c r="A79" s="3" t="inlineStr">
        <is>
          <t>Share-based Compensation Arrangement by Share-based Payment Award [Line Items]</t>
        </is>
      </c>
    </row>
    <row r="80">
      <c r="A80" s="4" t="inlineStr">
        <is>
          <t>Stock Issued During Period, Value, New Issues</t>
        </is>
      </c>
      <c r="C80" s="6" t="n">
        <v>4800000</v>
      </c>
    </row>
    <row r="81">
      <c r="A81" s="4" t="inlineStr">
        <is>
          <t>Pre Funded Warrants [Member] | November 2019</t>
        </is>
      </c>
    </row>
    <row r="82">
      <c r="A82" s="3" t="inlineStr">
        <is>
          <t>Share-based Compensation Arrangement by Share-based Payment Award [Line Items]</t>
        </is>
      </c>
    </row>
    <row r="83">
      <c r="A83" s="4" t="inlineStr">
        <is>
          <t>Shares Issued, Price Per Share</t>
        </is>
      </c>
      <c r="C83" s="7" t="n">
        <v>0.0001</v>
      </c>
    </row>
    <row r="84">
      <c r="A84" s="4" t="inlineStr">
        <is>
          <t>Maximum [Member] | 2014 Equity Incentive Plans [Member]</t>
        </is>
      </c>
    </row>
    <row r="85">
      <c r="A85" s="3" t="inlineStr">
        <is>
          <t>Share-based Compensation Arrangement by Share-based Payment Award [Line Items]</t>
        </is>
      </c>
    </row>
    <row r="86">
      <c r="A86" s="4" t="inlineStr">
        <is>
          <t>Share-based Compensation Arrangement by Share-based Payment Award, Number of Shares Authorized</t>
        </is>
      </c>
      <c r="E86" s="5" t="n">
        <v>5721906</v>
      </c>
      <c r="G86" s="5" t="n">
        <v>5721906</v>
      </c>
      <c r="K86" s="5" t="n">
        <v>3221906</v>
      </c>
      <c r="N86" s="5" t="n">
        <v>2471906</v>
      </c>
    </row>
    <row r="87">
      <c r="A87" s="4" t="inlineStr">
        <is>
          <t>Minimum [Member] | 2014 Equity Incentive Plans [Member]</t>
        </is>
      </c>
    </row>
    <row r="88">
      <c r="A88" s="3" t="inlineStr">
        <is>
          <t>Share-based Compensation Arrangement by Share-based Payment Award [Line Items]</t>
        </is>
      </c>
    </row>
    <row r="89">
      <c r="A89" s="4" t="inlineStr">
        <is>
          <t>Share-based Compensation Arrangement by Share-based Payment Award, Number of Shares Authorized</t>
        </is>
      </c>
      <c r="E89" s="5" t="n">
        <v>3221906</v>
      </c>
      <c r="G89" s="5" t="n">
        <v>3221906</v>
      </c>
      <c r="K89" s="5" t="n">
        <v>2471906</v>
      </c>
      <c r="N89" s="5" t="n">
        <v>12719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Nov. 14, 2019USD ($)</t>
        </is>
      </c>
    </row>
    <row r="2">
      <c r="A2" s="3" t="inlineStr">
        <is>
          <t>Commitments and Contingencies</t>
        </is>
      </c>
    </row>
    <row r="3">
      <c r="A3" s="4" t="inlineStr">
        <is>
          <t>Retention Payable</t>
        </is>
      </c>
      <c r="B3" s="6" t="n">
        <v>1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79" customWidth="1" min="1" max="1"/>
    <col width="25" customWidth="1" min="2" max="2"/>
    <col width="37" customWidth="1" min="3" max="3"/>
    <col width="22" customWidth="1" min="4" max="4"/>
    <col width="27" customWidth="1" min="5" max="5"/>
    <col width="39" customWidth="1" min="6" max="6"/>
    <col width="24" customWidth="1" min="7" max="7"/>
    <col width="39" customWidth="1" min="8" max="8"/>
    <col width="51" customWidth="1" min="9" max="9"/>
    <col width="36" customWidth="1" min="10" max="10"/>
    <col width="55" customWidth="1" min="11" max="11"/>
    <col width="67" customWidth="1" min="12" max="12"/>
    <col width="52" customWidth="1" min="13" max="13"/>
    <col width="32" customWidth="1" min="14" max="14"/>
    <col width="44" customWidth="1" min="15" max="15"/>
    <col width="29" customWidth="1" min="16" max="16"/>
    <col width="13" customWidth="1" min="17" max="17"/>
    <col width="16" customWidth="1" min="18" max="18"/>
    <col width="13" customWidth="1" min="19" max="19"/>
  </cols>
  <sheetData>
    <row r="1">
      <c r="A1" s="1" t="inlineStr">
        <is>
          <t>Condensed Consolidated Statements of Changes in Stockholders' Equity - USD ($)</t>
        </is>
      </c>
      <c r="B1" s="2" t="inlineStr">
        <is>
          <t>Common Stock [Member]ATM</t>
        </is>
      </c>
      <c r="C1" s="2" t="inlineStr">
        <is>
          <t>Common Stock [Member]Equity offering</t>
        </is>
      </c>
      <c r="D1" s="2" t="inlineStr">
        <is>
          <t>Common Stock [Member]</t>
        </is>
      </c>
      <c r="E1" s="2" t="inlineStr">
        <is>
          <t>Treasury Stock [Member]ATM</t>
        </is>
      </c>
      <c r="F1" s="2" t="inlineStr">
        <is>
          <t>Treasury Stock [Member]Equity offering</t>
        </is>
      </c>
      <c r="G1" s="2" t="inlineStr">
        <is>
          <t>Treasury Stock [Member]</t>
        </is>
      </c>
      <c r="H1" s="2" t="inlineStr">
        <is>
          <t>Additional Paid-in Capital [Member]ATM</t>
        </is>
      </c>
      <c r="I1" s="2" t="inlineStr">
        <is>
          <t>Additional Paid-in Capital [Member]Equity offering</t>
        </is>
      </c>
      <c r="J1" s="2" t="inlineStr">
        <is>
          <t>Additional Paid-in Capital [Member]</t>
        </is>
      </c>
      <c r="K1" s="2" t="inlineStr">
        <is>
          <t>Accumulated Other Comprehensive Gain(Loss) [Member]ATM</t>
        </is>
      </c>
      <c r="L1" s="2" t="inlineStr">
        <is>
          <t>Accumulated Other Comprehensive Gain(Loss) [Member]Equity offering</t>
        </is>
      </c>
      <c r="M1" s="2" t="inlineStr">
        <is>
          <t>Accumulated Other Comprehensive Gain(Loss) [Member]</t>
        </is>
      </c>
      <c r="N1" s="2" t="inlineStr">
        <is>
          <t>Accumulated Deficit [Member]ATM</t>
        </is>
      </c>
      <c r="O1" s="2" t="inlineStr">
        <is>
          <t>Accumulated Deficit [Member]Equity offering</t>
        </is>
      </c>
      <c r="P1" s="2" t="inlineStr">
        <is>
          <t>Accumulated Deficit [Member]</t>
        </is>
      </c>
      <c r="Q1" s="2" t="inlineStr">
        <is>
          <t>ATM</t>
        </is>
      </c>
      <c r="R1" s="2" t="inlineStr">
        <is>
          <t>Equity offering</t>
        </is>
      </c>
      <c r="S1" s="2" t="inlineStr">
        <is>
          <t>Total</t>
        </is>
      </c>
    </row>
    <row r="2">
      <c r="A2" s="4" t="inlineStr">
        <is>
          <t>Balances at Dec. 31, 2018</t>
        </is>
      </c>
      <c r="D2" s="6" t="n">
        <v>2174</v>
      </c>
      <c r="G2" s="6" t="n">
        <v>-40712</v>
      </c>
      <c r="J2" s="6" t="n">
        <v>147533019</v>
      </c>
      <c r="M2" s="6" t="n">
        <v>-963</v>
      </c>
      <c r="P2" s="6" t="n">
        <v>-138059845</v>
      </c>
      <c r="S2" s="6" t="n">
        <v>9433673</v>
      </c>
    </row>
    <row r="3">
      <c r="A3" s="4" t="inlineStr">
        <is>
          <t>Balances (in shares) at Dec. 31, 2018</t>
        </is>
      </c>
      <c r="D3" s="5" t="n">
        <v>21731486</v>
      </c>
      <c r="G3" s="5" t="n">
        <v>5710</v>
      </c>
    </row>
    <row r="4">
      <c r="A4" s="4" t="inlineStr">
        <is>
          <t>Net loss</t>
        </is>
      </c>
      <c r="D4" s="6" t="n">
        <v>0</v>
      </c>
      <c r="G4" s="6" t="n">
        <v>0</v>
      </c>
      <c r="J4" s="5" t="n">
        <v>0</v>
      </c>
      <c r="M4" s="5" t="n">
        <v>0</v>
      </c>
      <c r="P4" s="5" t="n">
        <v>-6655069</v>
      </c>
      <c r="S4" s="5" t="n">
        <v>-6655069</v>
      </c>
    </row>
    <row r="5">
      <c r="A5" s="4" t="inlineStr">
        <is>
          <t>Unrealized net gain on marketable investment securities</t>
        </is>
      </c>
      <c r="D5" s="5" t="n">
        <v>0</v>
      </c>
      <c r="G5" s="5" t="n">
        <v>0</v>
      </c>
      <c r="J5" s="5" t="n">
        <v>0</v>
      </c>
      <c r="M5" s="5" t="n">
        <v>3880</v>
      </c>
      <c r="P5" s="5" t="n">
        <v>0</v>
      </c>
      <c r="S5" s="5" t="n">
        <v>3880</v>
      </c>
    </row>
    <row r="6">
      <c r="A6" s="4" t="inlineStr">
        <is>
          <t>Stock-based compensation</t>
        </is>
      </c>
      <c r="D6" s="5" t="n">
        <v>0</v>
      </c>
      <c r="G6" s="5" t="n">
        <v>0</v>
      </c>
      <c r="J6" s="5" t="n">
        <v>723277</v>
      </c>
      <c r="M6" s="5" t="n">
        <v>0</v>
      </c>
      <c r="P6" s="5" t="n">
        <v>0</v>
      </c>
      <c r="S6" s="5" t="n">
        <v>723277</v>
      </c>
    </row>
    <row r="7">
      <c r="A7" s="4" t="inlineStr">
        <is>
          <t>Settlement of warrant liability on warrant exercises</t>
        </is>
      </c>
      <c r="S7" s="5" t="n">
        <v>0</v>
      </c>
    </row>
    <row r="8">
      <c r="A8" s="4" t="inlineStr">
        <is>
          <t>Common stock sold through offering</t>
        </is>
      </c>
      <c r="B8" s="6" t="n">
        <v>299</v>
      </c>
      <c r="E8" s="6" t="n">
        <v>0</v>
      </c>
      <c r="H8" s="6" t="n">
        <v>6344146</v>
      </c>
      <c r="K8" s="6" t="n">
        <v>0</v>
      </c>
      <c r="N8" s="6" t="n">
        <v>0</v>
      </c>
      <c r="Q8" s="6" t="n">
        <v>6344445</v>
      </c>
    </row>
    <row r="9">
      <c r="A9" s="4" t="inlineStr">
        <is>
          <t>Common stock sold through offering (in shares)</t>
        </is>
      </c>
      <c r="B9" s="5" t="n">
        <v>2992504</v>
      </c>
      <c r="E9" s="5" t="n">
        <v>0</v>
      </c>
      <c r="Q9" s="5" t="n">
        <v>2992504</v>
      </c>
    </row>
    <row r="10">
      <c r="A10" s="4" t="inlineStr">
        <is>
          <t>Balances at Jun. 30, 2019</t>
        </is>
      </c>
      <c r="D10" s="6" t="n">
        <v>2473</v>
      </c>
      <c r="G10" s="6" t="n">
        <v>-40712</v>
      </c>
      <c r="J10" s="5" t="n">
        <v>154600442</v>
      </c>
      <c r="M10" s="5" t="n">
        <v>2917</v>
      </c>
      <c r="P10" s="5" t="n">
        <v>-144714914</v>
      </c>
      <c r="S10" s="5" t="n">
        <v>9850206</v>
      </c>
    </row>
    <row r="11">
      <c r="A11" s="4" t="inlineStr">
        <is>
          <t>Balances (in shares) at Jun. 30, 2019</t>
        </is>
      </c>
      <c r="D11" s="5" t="n">
        <v>24723990</v>
      </c>
      <c r="G11" s="5" t="n">
        <v>5710</v>
      </c>
    </row>
    <row r="12">
      <c r="A12" s="4" t="inlineStr">
        <is>
          <t>Balances at Mar. 31, 2019</t>
        </is>
      </c>
      <c r="D12" s="6" t="n">
        <v>2458</v>
      </c>
      <c r="G12" s="6" t="n">
        <v>-40712</v>
      </c>
      <c r="J12" s="5" t="n">
        <v>153872876</v>
      </c>
      <c r="M12" s="5" t="n">
        <v>1389</v>
      </c>
      <c r="P12" s="5" t="n">
        <v>-141284317</v>
      </c>
      <c r="S12" s="5" t="n">
        <v>12551694</v>
      </c>
    </row>
    <row r="13">
      <c r="A13" s="4" t="inlineStr">
        <is>
          <t>Balances (in shares) at Mar. 31, 2019</t>
        </is>
      </c>
      <c r="D13" s="5" t="n">
        <v>24574953</v>
      </c>
      <c r="G13" s="5" t="n">
        <v>5710</v>
      </c>
    </row>
    <row r="14">
      <c r="A14" s="4" t="inlineStr">
        <is>
          <t>Net loss</t>
        </is>
      </c>
      <c r="D14" s="6" t="n">
        <v>0</v>
      </c>
      <c r="G14" s="6" t="n">
        <v>0</v>
      </c>
      <c r="J14" s="5" t="n">
        <v>0</v>
      </c>
      <c r="M14" s="5" t="n">
        <v>0</v>
      </c>
      <c r="P14" s="5" t="n">
        <v>-3430597</v>
      </c>
      <c r="S14" s="5" t="n">
        <v>-3430597</v>
      </c>
    </row>
    <row r="15">
      <c r="A15" s="4" t="inlineStr">
        <is>
          <t>Unrealized net gain on marketable investment securities</t>
        </is>
      </c>
      <c r="D15" s="5" t="n">
        <v>0</v>
      </c>
      <c r="G15" s="5" t="n">
        <v>0</v>
      </c>
      <c r="J15" s="5" t="n">
        <v>0</v>
      </c>
      <c r="M15" s="5" t="n">
        <v>1528</v>
      </c>
      <c r="P15" s="5" t="n">
        <v>0</v>
      </c>
      <c r="S15" s="5" t="n">
        <v>1528</v>
      </c>
    </row>
    <row r="16">
      <c r="A16" s="4" t="inlineStr">
        <is>
          <t>Stock-based compensation</t>
        </is>
      </c>
      <c r="D16" s="5" t="n">
        <v>0</v>
      </c>
      <c r="G16" s="5" t="n">
        <v>0</v>
      </c>
      <c r="J16" s="5" t="n">
        <v>446350</v>
      </c>
      <c r="M16" s="5" t="n">
        <v>0</v>
      </c>
      <c r="P16" s="5" t="n">
        <v>0</v>
      </c>
      <c r="S16" s="5" t="n">
        <v>446350</v>
      </c>
    </row>
    <row r="17">
      <c r="A17" s="4" t="inlineStr">
        <is>
          <t>Common stock sold through offering</t>
        </is>
      </c>
      <c r="B17" s="6" t="n">
        <v>15</v>
      </c>
      <c r="E17" s="6" t="n">
        <v>0</v>
      </c>
      <c r="H17" s="5" t="n">
        <v>281216</v>
      </c>
      <c r="K17" s="5" t="n">
        <v>0</v>
      </c>
      <c r="N17" s="5" t="n">
        <v>0</v>
      </c>
      <c r="Q17" s="6" t="n">
        <v>281231</v>
      </c>
    </row>
    <row r="18">
      <c r="A18" s="4" t="inlineStr">
        <is>
          <t>Common stock sold through offering (in shares)</t>
        </is>
      </c>
      <c r="B18" s="5" t="n">
        <v>149037</v>
      </c>
      <c r="E18" s="5" t="n">
        <v>0</v>
      </c>
      <c r="Q18" s="5" t="n">
        <v>149037</v>
      </c>
    </row>
    <row r="19">
      <c r="A19" s="4" t="inlineStr">
        <is>
          <t>Balances at Jun. 30, 2019</t>
        </is>
      </c>
      <c r="D19" s="6" t="n">
        <v>2473</v>
      </c>
      <c r="G19" s="6" t="n">
        <v>-40712</v>
      </c>
      <c r="J19" s="5" t="n">
        <v>154600442</v>
      </c>
      <c r="M19" s="5" t="n">
        <v>2917</v>
      </c>
      <c r="P19" s="5" t="n">
        <v>-144714914</v>
      </c>
      <c r="S19" s="5" t="n">
        <v>9850206</v>
      </c>
    </row>
    <row r="20">
      <c r="A20" s="4" t="inlineStr">
        <is>
          <t>Balances (in shares) at Jun. 30, 2019</t>
        </is>
      </c>
      <c r="D20" s="5" t="n">
        <v>24723990</v>
      </c>
      <c r="G20" s="5" t="n">
        <v>5710</v>
      </c>
    </row>
    <row r="21">
      <c r="A21" s="4" t="inlineStr">
        <is>
          <t>Balances at Dec. 31, 2019</t>
        </is>
      </c>
      <c r="D21" s="6" t="n">
        <v>3766</v>
      </c>
      <c r="G21" s="6" t="n">
        <v>-40712</v>
      </c>
      <c r="J21" s="5" t="n">
        <v>157391969</v>
      </c>
      <c r="M21" s="5" t="n">
        <v>-38</v>
      </c>
      <c r="P21" s="5" t="n">
        <v>-151067189</v>
      </c>
      <c r="S21" s="5" t="n">
        <v>6287796</v>
      </c>
    </row>
    <row r="22">
      <c r="A22" s="4" t="inlineStr">
        <is>
          <t>Balances (in shares) at Dec. 31, 2019</t>
        </is>
      </c>
      <c r="D22" s="5" t="n">
        <v>37649465</v>
      </c>
      <c r="G22" s="5" t="n">
        <v>5710</v>
      </c>
    </row>
    <row r="23">
      <c r="A23" s="4" t="inlineStr">
        <is>
          <t>Net loss</t>
        </is>
      </c>
      <c r="D23" s="6" t="n">
        <v>0</v>
      </c>
      <c r="G23" s="6" t="n">
        <v>0</v>
      </c>
      <c r="J23" s="5" t="n">
        <v>0</v>
      </c>
      <c r="M23" s="5" t="n">
        <v>0</v>
      </c>
      <c r="P23" s="5" t="n">
        <v>-12140285</v>
      </c>
      <c r="S23" s="5" t="n">
        <v>-12140285</v>
      </c>
    </row>
    <row r="24">
      <c r="A24" s="4" t="inlineStr">
        <is>
          <t>Unrealized net gain on marketable investment securities</t>
        </is>
      </c>
      <c r="D24" s="5" t="n">
        <v>0</v>
      </c>
      <c r="G24" s="5" t="n">
        <v>0</v>
      </c>
      <c r="J24" s="5" t="n">
        <v>0</v>
      </c>
      <c r="M24" s="5" t="n">
        <v>-66</v>
      </c>
      <c r="P24" s="5" t="n">
        <v>0</v>
      </c>
      <c r="S24" s="5" t="n">
        <v>-66</v>
      </c>
    </row>
    <row r="25">
      <c r="A25" s="4" t="inlineStr">
        <is>
          <t>Stock-based compensation</t>
        </is>
      </c>
      <c r="D25" s="5" t="n">
        <v>0</v>
      </c>
      <c r="G25" s="5" t="n">
        <v>0</v>
      </c>
      <c r="J25" s="5" t="n">
        <v>786971</v>
      </c>
      <c r="M25" s="5" t="n">
        <v>0</v>
      </c>
      <c r="P25" s="5" t="n">
        <v>0</v>
      </c>
      <c r="S25" s="5" t="n">
        <v>786971</v>
      </c>
    </row>
    <row r="26">
      <c r="A26" s="4" t="inlineStr">
        <is>
          <t>Vesting of restricted stock units</t>
        </is>
      </c>
      <c r="D26" s="6" t="n">
        <v>2</v>
      </c>
      <c r="G26" s="6" t="n">
        <v>0</v>
      </c>
      <c r="J26" s="5" t="n">
        <v>-2</v>
      </c>
      <c r="M26" s="5" t="n">
        <v>0</v>
      </c>
      <c r="P26" s="5" t="n">
        <v>0</v>
      </c>
      <c r="S26" s="5" t="n">
        <v>0</v>
      </c>
    </row>
    <row r="27">
      <c r="A27" s="4" t="inlineStr">
        <is>
          <t>Vesting of restricted stock units (in shares)</t>
        </is>
      </c>
      <c r="D27" s="5" t="n">
        <v>25000</v>
      </c>
      <c r="G27" s="5" t="n">
        <v>0</v>
      </c>
    </row>
    <row r="28">
      <c r="A28" s="4" t="inlineStr">
        <is>
          <t>Common stock issued for warrant exercises</t>
        </is>
      </c>
      <c r="D28" s="6" t="n">
        <v>1362</v>
      </c>
      <c r="G28" s="6" t="n">
        <v>0</v>
      </c>
      <c r="J28" s="5" t="n">
        <v>6912796</v>
      </c>
      <c r="M28" s="5" t="n">
        <v>0</v>
      </c>
      <c r="P28" s="5" t="n">
        <v>0</v>
      </c>
      <c r="S28" s="5" t="n">
        <v>6914158</v>
      </c>
    </row>
    <row r="29">
      <c r="A29" s="4" t="inlineStr">
        <is>
          <t>Common stock issued for warrants exercises (in shares)</t>
        </is>
      </c>
      <c r="D29" s="5" t="n">
        <v>13618807</v>
      </c>
      <c r="G29" s="5" t="n">
        <v>0</v>
      </c>
    </row>
    <row r="30">
      <c r="A30" s="4" t="inlineStr">
        <is>
          <t>Settlement of warrant liability on warrant exercises</t>
        </is>
      </c>
      <c r="D30" s="6" t="n">
        <v>0</v>
      </c>
      <c r="G30" s="6" t="n">
        <v>0</v>
      </c>
      <c r="J30" s="5" t="n">
        <v>5591362</v>
      </c>
      <c r="M30" s="5" t="n">
        <v>0</v>
      </c>
      <c r="P30" s="5" t="n">
        <v>0</v>
      </c>
      <c r="S30" s="5" t="n">
        <v>5591362</v>
      </c>
    </row>
    <row r="31">
      <c r="A31" s="4" t="inlineStr">
        <is>
          <t>Common stock sold through offering</t>
        </is>
      </c>
      <c r="C31" s="6" t="n">
        <v>1008</v>
      </c>
      <c r="F31" s="6" t="n">
        <v>0</v>
      </c>
      <c r="I31" s="6" t="n">
        <v>5652132</v>
      </c>
      <c r="L31" s="6" t="n">
        <v>0</v>
      </c>
      <c r="O31" s="6" t="n">
        <v>0</v>
      </c>
      <c r="Q31" s="6" t="n">
        <v>20000000</v>
      </c>
      <c r="R31" s="6" t="n">
        <v>5653140</v>
      </c>
    </row>
    <row r="32">
      <c r="A32" s="4" t="inlineStr">
        <is>
          <t>Common stock sold through offering (in shares)</t>
        </is>
      </c>
      <c r="C32" s="5" t="n">
        <v>10084034</v>
      </c>
      <c r="F32" s="5" t="n">
        <v>0</v>
      </c>
      <c r="Q32" s="5" t="n">
        <v>6635535</v>
      </c>
    </row>
    <row r="33">
      <c r="A33" s="4" t="inlineStr">
        <is>
          <t>Costs associated with ATM offering</t>
        </is>
      </c>
      <c r="B33" s="6" t="n">
        <v>0</v>
      </c>
      <c r="E33" s="6" t="n">
        <v>0</v>
      </c>
      <c r="H33" s="5" t="n">
        <v>-8108</v>
      </c>
      <c r="K33" s="5" t="n">
        <v>0</v>
      </c>
      <c r="N33" s="5" t="n">
        <v>0</v>
      </c>
      <c r="Q33" s="6" t="n">
        <v>-8108</v>
      </c>
    </row>
    <row r="34">
      <c r="A34" s="4" t="inlineStr">
        <is>
          <t>Costs associated with ATM offering (in shares)</t>
        </is>
      </c>
      <c r="B34" s="5" t="n">
        <v>0</v>
      </c>
      <c r="E34" s="5" t="n">
        <v>0</v>
      </c>
    </row>
    <row r="35">
      <c r="A35" s="4" t="inlineStr">
        <is>
          <t>Balances at Jun. 30, 2020</t>
        </is>
      </c>
      <c r="D35" s="6" t="n">
        <v>6138</v>
      </c>
      <c r="G35" s="6" t="n">
        <v>-40712</v>
      </c>
      <c r="J35" s="5" t="n">
        <v>176327120</v>
      </c>
      <c r="M35" s="5" t="n">
        <v>-104</v>
      </c>
      <c r="P35" s="5" t="n">
        <v>-163207474</v>
      </c>
      <c r="S35" s="5" t="n">
        <v>13084968</v>
      </c>
    </row>
    <row r="36">
      <c r="A36" s="4" t="inlineStr">
        <is>
          <t>Balances (in shares) at Jun. 30, 2020</t>
        </is>
      </c>
      <c r="D36" s="5" t="n">
        <v>61377306</v>
      </c>
      <c r="G36" s="5" t="n">
        <v>5710</v>
      </c>
    </row>
    <row r="37">
      <c r="A37" s="4" t="inlineStr">
        <is>
          <t>Balances at Mar. 31, 2020</t>
        </is>
      </c>
      <c r="D37" s="6" t="n">
        <v>4786</v>
      </c>
      <c r="G37" s="6" t="n">
        <v>-40712</v>
      </c>
      <c r="J37" s="5" t="n">
        <v>163426502</v>
      </c>
      <c r="M37" s="5" t="n">
        <v>0</v>
      </c>
      <c r="P37" s="5" t="n">
        <v>-156837840</v>
      </c>
      <c r="S37" s="5" t="n">
        <v>6552736</v>
      </c>
    </row>
    <row r="38">
      <c r="A38" s="4" t="inlineStr">
        <is>
          <t>Balances (in shares) at Mar. 31, 2020</t>
        </is>
      </c>
      <c r="D38" s="5" t="n">
        <v>47854499</v>
      </c>
      <c r="G38" s="5" t="n">
        <v>5710</v>
      </c>
    </row>
    <row r="39">
      <c r="A39" s="4" t="inlineStr">
        <is>
          <t>Net loss</t>
        </is>
      </c>
      <c r="D39" s="6" t="n">
        <v>0</v>
      </c>
      <c r="G39" s="6" t="n">
        <v>0</v>
      </c>
      <c r="J39" s="5" t="n">
        <v>0</v>
      </c>
      <c r="M39" s="5" t="n">
        <v>0</v>
      </c>
      <c r="P39" s="5" t="n">
        <v>-6369634</v>
      </c>
      <c r="S39" s="5" t="n">
        <v>-6369634</v>
      </c>
    </row>
    <row r="40">
      <c r="A40" s="4" t="inlineStr">
        <is>
          <t>Unrealized net gain on marketable investment securities</t>
        </is>
      </c>
      <c r="D40" s="5" t="n">
        <v>0</v>
      </c>
      <c r="G40" s="5" t="n">
        <v>0</v>
      </c>
      <c r="J40" s="5" t="n">
        <v>0</v>
      </c>
      <c r="M40" s="5" t="n">
        <v>-104</v>
      </c>
      <c r="P40" s="5" t="n">
        <v>0</v>
      </c>
      <c r="S40" s="5" t="n">
        <v>-104</v>
      </c>
    </row>
    <row r="41">
      <c r="A41" s="4" t="inlineStr">
        <is>
          <t>Stock-based compensation</t>
        </is>
      </c>
      <c r="D41" s="5" t="n">
        <v>0</v>
      </c>
      <c r="G41" s="5" t="n">
        <v>0</v>
      </c>
      <c r="J41" s="5" t="n">
        <v>465058</v>
      </c>
      <c r="M41" s="5" t="n">
        <v>0</v>
      </c>
      <c r="P41" s="5" t="n">
        <v>0</v>
      </c>
      <c r="S41" s="5" t="n">
        <v>465058</v>
      </c>
    </row>
    <row r="42">
      <c r="A42" s="4" t="inlineStr">
        <is>
          <t>Vesting of restricted stock units</t>
        </is>
      </c>
      <c r="D42" s="6" t="n">
        <v>2</v>
      </c>
      <c r="G42" s="6" t="n">
        <v>0</v>
      </c>
      <c r="J42" s="5" t="n">
        <v>-2</v>
      </c>
      <c r="M42" s="5" t="n">
        <v>0</v>
      </c>
      <c r="P42" s="5" t="n">
        <v>0</v>
      </c>
      <c r="S42" s="5" t="n">
        <v>0</v>
      </c>
    </row>
    <row r="43">
      <c r="A43" s="4" t="inlineStr">
        <is>
          <t>Vesting of restricted stock units (in shares)</t>
        </is>
      </c>
      <c r="D43" s="5" t="n">
        <v>25000</v>
      </c>
      <c r="G43" s="5" t="n">
        <v>0</v>
      </c>
    </row>
    <row r="44">
      <c r="A44" s="4" t="inlineStr">
        <is>
          <t>Common stock issued for warrant exercises</t>
        </is>
      </c>
      <c r="D44" s="6" t="n">
        <v>1350</v>
      </c>
      <c r="G44" s="6" t="n">
        <v>0</v>
      </c>
      <c r="J44" s="5" t="n">
        <v>6852308</v>
      </c>
      <c r="M44" s="5" t="n">
        <v>0</v>
      </c>
      <c r="P44" s="5" t="n">
        <v>0</v>
      </c>
      <c r="S44" s="5" t="n">
        <v>6853658</v>
      </c>
    </row>
    <row r="45">
      <c r="A45" s="4" t="inlineStr">
        <is>
          <t>Common stock issued for warrants exercises (in shares)</t>
        </is>
      </c>
      <c r="D45" s="5" t="n">
        <v>13497807</v>
      </c>
      <c r="G45" s="5" t="n">
        <v>0</v>
      </c>
    </row>
    <row r="46">
      <c r="A46" s="4" t="inlineStr">
        <is>
          <t>Settlement of warrant liability on warrant exercises</t>
        </is>
      </c>
      <c r="D46" s="6" t="n">
        <v>0</v>
      </c>
      <c r="G46" s="6" t="n">
        <v>0</v>
      </c>
      <c r="J46" s="5" t="n">
        <v>5591362</v>
      </c>
      <c r="M46" s="5" t="n">
        <v>0</v>
      </c>
      <c r="P46" s="5" t="n">
        <v>0</v>
      </c>
      <c r="S46" s="5" t="n">
        <v>5591362</v>
      </c>
    </row>
    <row r="47">
      <c r="A47" s="4" t="inlineStr">
        <is>
          <t>Costs associated with ATM offering</t>
        </is>
      </c>
      <c r="B47" s="6" t="n">
        <v>0</v>
      </c>
      <c r="E47" s="6" t="n">
        <v>0</v>
      </c>
      <c r="H47" s="6" t="n">
        <v>-8108</v>
      </c>
      <c r="K47" s="6" t="n">
        <v>0</v>
      </c>
      <c r="N47" s="6" t="n">
        <v>0</v>
      </c>
      <c r="Q47" s="6" t="n">
        <v>-8108</v>
      </c>
    </row>
    <row r="48">
      <c r="A48" s="4" t="inlineStr">
        <is>
          <t>Costs associated with ATM offering (in shares)</t>
        </is>
      </c>
      <c r="B48" s="5" t="n">
        <v>0</v>
      </c>
      <c r="E48" s="5" t="n">
        <v>0</v>
      </c>
    </row>
    <row r="49">
      <c r="A49" s="4" t="inlineStr">
        <is>
          <t>Balances at Jun. 30, 2020</t>
        </is>
      </c>
      <c r="D49" s="6" t="n">
        <v>6138</v>
      </c>
      <c r="G49" s="6" t="n">
        <v>-40712</v>
      </c>
      <c r="J49" s="6" t="n">
        <v>176327120</v>
      </c>
      <c r="M49" s="6" t="n">
        <v>-104</v>
      </c>
      <c r="P49" s="6" t="n">
        <v>-163207474</v>
      </c>
      <c r="S49" s="6" t="n">
        <v>13084968</v>
      </c>
    </row>
    <row r="50">
      <c r="A50" s="4" t="inlineStr">
        <is>
          <t>Balances (in shares) at Jun. 30, 2020</t>
        </is>
      </c>
      <c r="D50" s="5" t="n">
        <v>61377306</v>
      </c>
      <c r="G50" s="5" t="n">
        <v>57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priaso, LLC (Details) - USD ($)</t>
        </is>
      </c>
      <c r="B1" s="2" t="inlineStr">
        <is>
          <t>Jul. 23, 2013</t>
        </is>
      </c>
      <c r="C1" s="2" t="inlineStr">
        <is>
          <t>Jan. 23, 2015</t>
        </is>
      </c>
    </row>
    <row r="2">
      <c r="A2" s="3" t="inlineStr">
        <is>
          <t>Spriaso, LLC</t>
        </is>
      </c>
    </row>
    <row r="3">
      <c r="A3" s="4" t="inlineStr">
        <is>
          <t>Percentage Of Fee To Be Received</t>
        </is>
      </c>
      <c r="B3" s="4" t="inlineStr">
        <is>
          <t>20.00%</t>
        </is>
      </c>
    </row>
    <row r="4">
      <c r="A4" s="4" t="inlineStr">
        <is>
          <t>Maximum Proceeds From Affiliates Under License Agreement</t>
        </is>
      </c>
      <c r="B4" s="6" t="n">
        <v>10000000</v>
      </c>
    </row>
    <row r="5">
      <c r="A5" s="4" t="inlineStr">
        <is>
          <t>Maximum percentage of service agreement by employees</t>
        </is>
      </c>
      <c r="B5" s="4" t="inlineStr">
        <is>
          <t>10.00%</t>
        </is>
      </c>
    </row>
    <row r="6">
      <c r="A6" s="4" t="inlineStr">
        <is>
          <t>Service period of employees</t>
        </is>
      </c>
      <c r="B6" s="4" t="inlineStr">
        <is>
          <t>18 months</t>
        </is>
      </c>
    </row>
    <row r="7">
      <c r="A7" s="4" t="inlineStr">
        <is>
          <t>Service Fee</t>
        </is>
      </c>
      <c r="C7" s="6" t="n">
        <v>2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t>
        </is>
      </c>
      <c r="B1" s="2" t="inlineStr">
        <is>
          <t>6 Months Ended</t>
        </is>
      </c>
    </row>
    <row r="2">
      <c r="B2" s="2" t="inlineStr">
        <is>
          <t>Jun. 30, 2020USD ($)$ / sharesshares</t>
        </is>
      </c>
    </row>
    <row r="3">
      <c r="A3" s="3" t="inlineStr">
        <is>
          <t>Subsequent Event [Line Items]</t>
        </is>
      </c>
    </row>
    <row r="4">
      <c r="A4" s="4" t="inlineStr">
        <is>
          <t>Cash received from warrants excercises | $</t>
        </is>
      </c>
      <c r="B4" s="6" t="n">
        <v>688000</v>
      </c>
    </row>
    <row r="5">
      <c r="A5" s="4" t="inlineStr">
        <is>
          <t>Common stock purchased | shares</t>
        </is>
      </c>
      <c r="B5" s="5" t="n">
        <v>1375344</v>
      </c>
    </row>
    <row r="6">
      <c r="A6" s="4" t="inlineStr">
        <is>
          <t>ATM</t>
        </is>
      </c>
    </row>
    <row r="7">
      <c r="A7" s="3" t="inlineStr">
        <is>
          <t>Subsequent Event [Line Items]</t>
        </is>
      </c>
    </row>
    <row r="8">
      <c r="A8" s="4" t="inlineStr">
        <is>
          <t>Aggregate number of share sold | shares</t>
        </is>
      </c>
      <c r="B8" s="5" t="n">
        <v>2830000</v>
      </c>
    </row>
    <row r="9">
      <c r="A9" s="4" t="inlineStr">
        <is>
          <t>Sale price of common stock | $ / shares</t>
        </is>
      </c>
      <c r="B9" s="8" t="n">
        <v>1.43</v>
      </c>
    </row>
    <row r="10">
      <c r="A10" s="4" t="inlineStr">
        <is>
          <t>Gross proceeds from sale of common stock through (costs associated with) ATM | $</t>
        </is>
      </c>
      <c r="B10" s="6" t="n">
        <v>4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2140285</v>
      </c>
      <c r="C4" s="6" t="n">
        <v>-6655069</v>
      </c>
    </row>
    <row r="5">
      <c r="A5" s="3" t="inlineStr">
        <is>
          <t>Adjustments to reconcile net loss to cash used in operating activities:</t>
        </is>
      </c>
    </row>
    <row r="6">
      <c r="A6" s="4" t="inlineStr">
        <is>
          <t>Depreciation expense</t>
        </is>
      </c>
      <c r="B6" s="5" t="n">
        <v>1598</v>
      </c>
      <c r="C6" s="5" t="n">
        <v>7722</v>
      </c>
    </row>
    <row r="7">
      <c r="A7" s="4" t="inlineStr">
        <is>
          <t>Stock-based compensation expense</t>
        </is>
      </c>
      <c r="B7" s="5" t="n">
        <v>786971</v>
      </c>
      <c r="C7" s="5" t="n">
        <v>723277</v>
      </c>
    </row>
    <row r="8">
      <c r="A8" s="4" t="inlineStr">
        <is>
          <t>Non-cash interest expense</t>
        </is>
      </c>
      <c r="B8" s="5" t="n">
        <v>63765</v>
      </c>
      <c r="C8" s="5" t="n">
        <v>123893</v>
      </c>
    </row>
    <row r="9">
      <c r="A9" s="4" t="inlineStr">
        <is>
          <t>Non-cash loss on change in fair value of warrant liability</t>
        </is>
      </c>
      <c r="B9" s="5" t="n">
        <v>3166474</v>
      </c>
      <c r="C9" s="5" t="n">
        <v>0</v>
      </c>
    </row>
    <row r="10">
      <c r="A10" s="4" t="inlineStr">
        <is>
          <t>Amortization of discount on marketable investment securities</t>
        </is>
      </c>
      <c r="B10" s="5" t="n">
        <v>-9755</v>
      </c>
      <c r="C10" s="5" t="n">
        <v>-105788</v>
      </c>
    </row>
    <row r="11">
      <c r="A11" s="3" t="inlineStr">
        <is>
          <t>Changes in operating assets and liabilities:</t>
        </is>
      </c>
    </row>
    <row r="12">
      <c r="A12" s="4" t="inlineStr">
        <is>
          <t>Accrued interest income</t>
        </is>
      </c>
      <c r="B12" s="5" t="n">
        <v>8603</v>
      </c>
      <c r="C12" s="5" t="n">
        <v>22903</v>
      </c>
    </row>
    <row r="13">
      <c r="A13" s="4" t="inlineStr">
        <is>
          <t>Prepaid and other current assets</t>
        </is>
      </c>
      <c r="B13" s="5" t="n">
        <v>398579</v>
      </c>
      <c r="C13" s="5" t="n">
        <v>371183</v>
      </c>
    </row>
    <row r="14">
      <c r="A14" s="4" t="inlineStr">
        <is>
          <t>Accounts payable</t>
        </is>
      </c>
      <c r="B14" s="5" t="n">
        <v>-275415</v>
      </c>
      <c r="C14" s="5" t="n">
        <v>-555249</v>
      </c>
    </row>
    <row r="15">
      <c r="A15" s="4" t="inlineStr">
        <is>
          <t>Accrued expenses</t>
        </is>
      </c>
      <c r="B15" s="5" t="n">
        <v>543955</v>
      </c>
      <c r="C15" s="5" t="n">
        <v>506321</v>
      </c>
    </row>
    <row r="16">
      <c r="A16" s="4" t="inlineStr">
        <is>
          <t>Cash used in operating activities</t>
        </is>
      </c>
      <c r="B16" s="5" t="n">
        <v>-7455510</v>
      </c>
      <c r="C16" s="5" t="n">
        <v>-5560807</v>
      </c>
    </row>
    <row r="17">
      <c r="A17" s="3" t="inlineStr">
        <is>
          <t>Cash flows from investing activities:</t>
        </is>
      </c>
    </row>
    <row r="18">
      <c r="A18" s="4" t="inlineStr">
        <is>
          <t>Purchases of marketable investment securities</t>
        </is>
      </c>
      <c r="B18" s="5" t="n">
        <v>-4466811</v>
      </c>
      <c r="C18" s="5" t="n">
        <v>-12530190</v>
      </c>
    </row>
    <row r="19">
      <c r="A19" s="4" t="inlineStr">
        <is>
          <t>Maturities of marketable investment securities</t>
        </is>
      </c>
      <c r="B19" s="5" t="n">
        <v>4350000</v>
      </c>
      <c r="C19" s="5" t="n">
        <v>9000000</v>
      </c>
    </row>
    <row r="20">
      <c r="A20" s="4" t="inlineStr">
        <is>
          <t>Cash used in investing activities</t>
        </is>
      </c>
      <c r="B20" s="5" t="n">
        <v>-116811</v>
      </c>
      <c r="C20" s="5" t="n">
        <v>-3530190</v>
      </c>
    </row>
    <row r="21">
      <c r="A21" s="3" t="inlineStr">
        <is>
          <t>Cash flows from financing activities:</t>
        </is>
      </c>
    </row>
    <row r="22">
      <c r="A22" s="4" t="inlineStr">
        <is>
          <t>Debt repayments</t>
        </is>
      </c>
      <c r="B22" s="5" t="n">
        <v>-1111111</v>
      </c>
      <c r="C22" s="5" t="n">
        <v>-1666668</v>
      </c>
    </row>
    <row r="23">
      <c r="A23" s="4" t="inlineStr">
        <is>
          <t>Proceeds from debt</t>
        </is>
      </c>
      <c r="B23" s="5" t="n">
        <v>233537</v>
      </c>
      <c r="C23" s="5" t="n">
        <v>0</v>
      </c>
    </row>
    <row r="24">
      <c r="A24" s="4" t="inlineStr">
        <is>
          <t>Net proceeds from common stock offering</t>
        </is>
      </c>
      <c r="B24" s="5" t="n">
        <v>5653140</v>
      </c>
      <c r="C24" s="5" t="n">
        <v>0</v>
      </c>
    </row>
    <row r="25">
      <c r="A25" s="4" t="inlineStr">
        <is>
          <t>Net proceeds from sale of common stock through (costs associated with) ATM</t>
        </is>
      </c>
      <c r="B25" s="5" t="n">
        <v>-8108</v>
      </c>
      <c r="C25" s="5" t="n">
        <v>6344445</v>
      </c>
    </row>
    <row r="26">
      <c r="A26" s="4" t="inlineStr">
        <is>
          <t>Net proceeds from exercise of warrants</t>
        </is>
      </c>
      <c r="B26" s="5" t="n">
        <v>6914158</v>
      </c>
      <c r="C26" s="5" t="n">
        <v>0</v>
      </c>
    </row>
    <row r="27">
      <c r="A27" s="4" t="inlineStr">
        <is>
          <t>Cash provided by financing activities</t>
        </is>
      </c>
      <c r="B27" s="5" t="n">
        <v>11681616</v>
      </c>
      <c r="C27" s="5" t="n">
        <v>4677777</v>
      </c>
    </row>
    <row r="28">
      <c r="A28" s="4" t="inlineStr">
        <is>
          <t>Net increase (decrease) in cash, cash equivalents, and restricted cash</t>
        </is>
      </c>
      <c r="B28" s="5" t="n">
        <v>4109295</v>
      </c>
      <c r="C28" s="5" t="n">
        <v>-4413220</v>
      </c>
    </row>
    <row r="29">
      <c r="A29" s="4" t="inlineStr">
        <is>
          <t>Cash, cash equivalents, and restricted cash at beginning of period</t>
        </is>
      </c>
      <c r="B29" s="5" t="n">
        <v>14728523</v>
      </c>
      <c r="C29" s="5" t="n">
        <v>13077539</v>
      </c>
    </row>
    <row r="30">
      <c r="A30" s="4" t="inlineStr">
        <is>
          <t>Cash, cash equivalents, and restricted cash at end of period</t>
        </is>
      </c>
      <c r="B30" s="5" t="n">
        <v>18837818</v>
      </c>
      <c r="C30" s="5" t="n">
        <v>8664319</v>
      </c>
    </row>
    <row r="31">
      <c r="A31" s="3" t="inlineStr">
        <is>
          <t>Supplemental disclosure of cash flow information:</t>
        </is>
      </c>
    </row>
    <row r="32">
      <c r="A32" s="4" t="inlineStr">
        <is>
          <t>Interest paid</t>
        </is>
      </c>
      <c r="B32" s="5" t="n">
        <v>156979</v>
      </c>
      <c r="C32" s="5" t="n">
        <v>304471</v>
      </c>
    </row>
    <row r="33">
      <c r="A33" s="4" t="inlineStr">
        <is>
          <t>Income taxes paid</t>
        </is>
      </c>
      <c r="B33" s="5" t="n">
        <v>200</v>
      </c>
      <c r="C33" s="5" t="n">
        <v>200</v>
      </c>
    </row>
    <row r="34">
      <c r="A34" s="3" t="inlineStr">
        <is>
          <t>Supplemental disclosure of non-cash investing and financing activity:</t>
        </is>
      </c>
    </row>
    <row r="35">
      <c r="A35" s="4" t="inlineStr">
        <is>
          <t>Settlement of warrant liability on warrant exercises</t>
        </is>
      </c>
      <c r="B35" s="5" t="n">
        <v>5591362</v>
      </c>
      <c r="C35" s="5" t="n">
        <v>0</v>
      </c>
    </row>
    <row r="36">
      <c r="A36" s="4" t="inlineStr">
        <is>
          <t>Net unrealized gain (loss) on available-for-sale securities</t>
        </is>
      </c>
      <c r="B36" s="5" t="n">
        <v>-66</v>
      </c>
      <c r="C36" s="5" t="n">
        <v>3880</v>
      </c>
    </row>
    <row r="37">
      <c r="A37" s="4" t="inlineStr">
        <is>
          <t>Accrued final payment charge on debt</t>
        </is>
      </c>
      <c r="B37" s="5" t="n">
        <v>63765</v>
      </c>
      <c r="C37" s="5" t="n">
        <v>123893</v>
      </c>
    </row>
    <row r="38">
      <c r="A38" s="4" t="inlineStr">
        <is>
          <t>Other accrued interest</t>
        </is>
      </c>
      <c r="B38" s="6" t="n">
        <v>448</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 xml:space="preserve">(1) Basis of Presentation
The accompanying unaudited condensed consolidated financial statements included herein have been prepared by Lipocine Inc. (“Lipocine” or the “Company”) in accordance with the rules and regulations of the United States Securities and Exchange Commission (“SEC”). The unaudited condensed consolidated financial statements are comprised of the financial statements of Lipocine and its subsidiaries collectively referred to as the Company. In management’s opinion, the interim financial data presented includes all adjustments (consisting solely of normal recurring items) necessary for fair presentation. All intercompany accounts and transactions have been eliminated. Certain information required by U.S. generally accepted accounting principles has been condensed or omitted in accordance with rules and regulations of the SEC. Operating results for the three and six months ended June 30, 2020 are not necessarily indicative of the results that may be expected for any future period or for the year ending December 31, 2020.
These unaudited condensed consolidated financial statements should be read in conjunction with the Company’s audited consolidated financial statements and the notes thereto for the year ended December 31, 2019.
The preparation of the unaudited condensed consolidated financial statements requires management to make estimates and assumptions relating to reporting of the assets and liabilities and the disclosure of contingent assets and liabilities to prepare these condensed consolidated financial statements and the reported amounts of revenues and expenses during the reporting period in conformity with U.S. generally accepted accounting principles. Actual results could differ from these estimates.
Certain prior year amounts have been reclassified for consistency with the current year presentation. These reclassifications had no effect on the previously reported net loss.
The Company believes that its existing capital resources, together with interest thereon, will be sufficient to meet its projected operating requirements through at least September 30, 2021 which includes an on-going clinical study for LPCN 1144, compliance with regulatory requirements, including the Company’s NDA submission for TLANDO™, and on-going litigation activities. The Company has based this estimate on assumptions that may prove to be wrong, and the Company could utilize its available capital resources sooner than it currently expects if additional activities are performed by the company including pre-commercial and commercial activities for TLANDO and new clinical studies for LPCN 1144, TLANDO XR and LPCN 1148 .While the Company believes it has sufficient liquidity and capital resources to fund our projected operating requirements through at least September 30, 2021, the Company will need to raise additional capital at some point through the equity or debt markets or through out-licensing activities, before or after September 30, 2021, to support its operations. If the Company is unsuccessful in raising additional capital, its ability to continue as a going concern will become a risk. Further, the Company’s operating plan may change, and the Company may need additional funds to meet operational needs and capital requirements for product development, regulatory compliance and clinical trial activities sooner than planned. In addition, the Company’s capital resources may be consumed more rapidly if it pursues additional clinical studies for LPCN 1144, TLANDO XR and LPCN 1148. Conversely, the Company’s capital resources could last longer if it reduces expenses, reduces the number of activities currently contemplated under our operating plan, if it terminates, modifies the design or suspends on-going clinical studies, or if it terminates or settles any on-going litigation activ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0</t>
        </is>
      </c>
    </row>
    <row r="3">
      <c r="A3" s="3" t="inlineStr">
        <is>
          <t>Earnings (Loss) per Share</t>
        </is>
      </c>
    </row>
    <row r="4">
      <c r="A4" s="4" t="inlineStr">
        <is>
          <t>Earnings (Loss) per Share</t>
        </is>
      </c>
      <c r="B4" s="4" t="inlineStr">
        <is>
          <t>(2) Earnings (Loss) per Share
Basic earnings (loss) per share is calculated by dividing net income (loss) available to common shareholders by the weighted average number of common shares outstanding during the period. Diluted earnings (loss) per share is based on the weighted average number of common shares outstanding plus, where applicable, the additional potential common shares that would have been outstanding related to dilutive options, warrants and, unvested restricted stock units to the extent such shares are dilutive.
The following table sets forth the computation of basic and diluted earnings (loss) per share of common stock for the three and six months ended June 30, 2020 and 2019:
Three Months Ended June 30,
Six Months Ended June 30,
2020
2019
2020
2019
Basic loss per share attributable to common stock:
Numerator
Net loss
$
(6,369,634)
$
(3,430,597)
$
(12,140,285)
$
(6,655,069)
Denominator
Weighted avg. common shares outstanding
49,769,253
24,591,419
45,558,442
23,990,552
Basic loss per share attributable to common stock
$
(0.13)
$
(0.14)
$
(0.27)
$
(0.28)
Diluted loss per share attributable to common stock:
Numerator
Net loss
$
(6,369,634)
$
(3,430,597)
$
(12,140,285)
$
(6,655,069)
Denominator
Weighted avg. common shares outstanding
49,769,253
24,591,419
45,558,442
23,990,552
Diluted loss per share attributable to common stock
$
(0.13)
$
(0.14)
$
(0.27)
$
(0.28)
The computation of diluted loss per share for the six months ended June 30, 2020 and 2019 does not include the following stock options and unvested restricted stock units to purchase shares in the computation of diluted loss per share because these instruments were antidilutive:
June 30,
2020
2019
Stock options
3,012,041
2,369,751
Unvested restricted stock units
605,682
678,687
Warrants
3,423,2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Investment Securities</t>
        </is>
      </c>
      <c r="B1" s="2" t="inlineStr">
        <is>
          <t>6 Months Ended</t>
        </is>
      </c>
    </row>
    <row r="2">
      <c r="B2" s="2" t="inlineStr">
        <is>
          <t>Jun. 30, 2020</t>
        </is>
      </c>
    </row>
    <row r="3">
      <c r="A3" s="3" t="inlineStr">
        <is>
          <t>Marketable Investment Securities</t>
        </is>
      </c>
    </row>
    <row r="4">
      <c r="A4" s="4" t="inlineStr">
        <is>
          <t>Marketable Investment Securities</t>
        </is>
      </c>
      <c r="B4" s="4" t="inlineStr">
        <is>
          <t>(3) Marketable Investment Securities
The Company has classified its marketable investment securities as available-for-sale securities, all of which are debt securities. These securities are carried at fair value with unrealized holding gains and losses, net of the related tax effect, included in accumulated other comprehensive income (loss) in stockholders’ equity until realized. Gains and losses on investment security transactions are reported on the specific-identification method. Dividend income is recognized on the ex-dividend date and interest income is recognized on an accrual basis. The amortized cost, gross unrealized holding gains, gross unrealized holding losses, and fair value for available-for-sale securities by major security type and class of security at June 30, 2020 and December 31, 2019 were as follows:
Gross
Gross
unrealized
unrealized
Amortized
holding
holding
Aggregate
June 30, 2020
Cost
gains
losses
fair value
Government treasury bills
$
1,998,540
$
100
$
—
$
1,998,640
Corporate bonds, notes and commercial paper
2,468,105
—
(204)
2,467,901
$
4,466,645
$
100
$
(204)
$
4,466,541
Gross
Gross
unrealized
unrealized
Amortized
holding
holding
Aggregate
December 31, 2019
Cost
gains
losses
fair value
Corporate bonds, notes and commercial paper
4,340,079
—
(38)
4,340,041
$
4,340,079
$
—
$
(38)
$
4,340,041
Maturities of debt securities classified as available-for-sale securities at June 30, 2020 are as follows:
Amortized
Aggregate
June 30, 2020
Cost
fair value
Due within one year
$
4,466,645
$
4,466,541
$
4,466,645
$
4,466,541
There were no sales of marketable investment securities during the three and six months ended June 30, 2020 and 2019 and therefore no realized gains or losses. Additionally, there were no marketable investment securities that matured during the three months ended June 30, 2020 and $4.3 million of marketable investment securities matured during the three months ended June 30, 2019, respectively, and $4.3 million and $9.0 million of marketable investment securities matured during the six months ended June 30, 2020 and 2019, respectively. The Company determined there were no other-than-temporary impairments for the three and six months ended June 30,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8:00:22Z</dcterms:created>
  <dcterms:modified xmlns:dcterms="http://purl.org/dc/terms/" xmlns:xsi="http://www.w3.org/2001/XMLSchema-instance" xsi:type="dcterms:W3CDTF">2020-08-06T08:00:22Z</dcterms:modified>
</cp:coreProperties>
</file>